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Summary of Significant Accounti" sheetId="7" state="visible" r:id="rId7"/>
    <sheet xmlns:r="http://schemas.openxmlformats.org/officeDocument/2006/relationships" name="Goodwill and Acquisition" sheetId="8" state="visible" r:id="rId8"/>
    <sheet xmlns:r="http://schemas.openxmlformats.org/officeDocument/2006/relationships" name="Finance Receivables - Original " sheetId="9" state="visible" r:id="rId9"/>
    <sheet xmlns:r="http://schemas.openxmlformats.org/officeDocument/2006/relationships" name="Finance Receivables - Special P" sheetId="10" state="visible" r:id="rId10"/>
    <sheet xmlns:r="http://schemas.openxmlformats.org/officeDocument/2006/relationships" name="Due to Related Party" sheetId="11" state="visible" r:id="rId11"/>
    <sheet xmlns:r="http://schemas.openxmlformats.org/officeDocument/2006/relationships" name="Debt and Other Financing Arrang" sheetId="12" state="visible" r:id="rId12"/>
    <sheet xmlns:r="http://schemas.openxmlformats.org/officeDocument/2006/relationships" name="Going Concern"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Discontinued Opera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Goodwill and Acquisition (Table" sheetId="20" state="visible" r:id="rId20"/>
    <sheet xmlns:r="http://schemas.openxmlformats.org/officeDocument/2006/relationships" name="Finance Receivables - Origina_2" sheetId="21" state="visible" r:id="rId21"/>
    <sheet xmlns:r="http://schemas.openxmlformats.org/officeDocument/2006/relationships" name="Finance Receivables - Special_2" sheetId="22" state="visible" r:id="rId22"/>
    <sheet xmlns:r="http://schemas.openxmlformats.org/officeDocument/2006/relationships" name="Debt and Other Financing Arra_2"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Discontinued Operation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Goodwill and Acquisition - Addi" sheetId="29" state="visible" r:id="rId29"/>
    <sheet xmlns:r="http://schemas.openxmlformats.org/officeDocument/2006/relationships" name="Goodwill and Acquisition - Summ" sheetId="30" state="visible" r:id="rId30"/>
    <sheet xmlns:r="http://schemas.openxmlformats.org/officeDocument/2006/relationships" name="Finance Receivables - Origina_3" sheetId="31" state="visible" r:id="rId31"/>
    <sheet xmlns:r="http://schemas.openxmlformats.org/officeDocument/2006/relationships" name="Finance Receivables - Special_3" sheetId="32" state="visible" r:id="rId32"/>
    <sheet xmlns:r="http://schemas.openxmlformats.org/officeDocument/2006/relationships" name="Finance Receivables - Special_4" sheetId="33" state="visible" r:id="rId33"/>
    <sheet xmlns:r="http://schemas.openxmlformats.org/officeDocument/2006/relationships" name="Due to Related Party - Addition" sheetId="34" state="visible" r:id="rId34"/>
    <sheet xmlns:r="http://schemas.openxmlformats.org/officeDocument/2006/relationships" name="Debt and Other Financing Arra_3" sheetId="35" state="visible" r:id="rId35"/>
    <sheet xmlns:r="http://schemas.openxmlformats.org/officeDocument/2006/relationships" name="Debt and Other Financing Arra_4" sheetId="36" state="visible" r:id="rId36"/>
    <sheet xmlns:r="http://schemas.openxmlformats.org/officeDocument/2006/relationships" name="Debt and Other Financing Arra_5" sheetId="37" state="visible" r:id="rId37"/>
    <sheet xmlns:r="http://schemas.openxmlformats.org/officeDocument/2006/relationships" name="Debt and Other Financing Arra_6" sheetId="38" state="visible" r:id="rId38"/>
    <sheet xmlns:r="http://schemas.openxmlformats.org/officeDocument/2006/relationships" name="Going Concern - Additional Info"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mmitments and Contingencies_5" sheetId="44" state="visible" r:id="rId44"/>
    <sheet xmlns:r="http://schemas.openxmlformats.org/officeDocument/2006/relationships" name="Stockholders' Equity - Summary " sheetId="45" state="visible" r:id="rId45"/>
    <sheet xmlns:r="http://schemas.openxmlformats.org/officeDocument/2006/relationships" name="Stockholders' Equity - Addition" sheetId="46" state="visible" r:id="rId46"/>
    <sheet xmlns:r="http://schemas.openxmlformats.org/officeDocument/2006/relationships" name="Stockholders' Equity - Summar_2" sheetId="47" state="visible" r:id="rId47"/>
    <sheet xmlns:r="http://schemas.openxmlformats.org/officeDocument/2006/relationships" name="Discontinued Operations - Addit" sheetId="48" state="visible" r:id="rId48"/>
    <sheet xmlns:r="http://schemas.openxmlformats.org/officeDocument/2006/relationships" name="Discontinued Operations - Summa" sheetId="49" state="visible" r:id="rId49"/>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40" customWidth="1" min="2" max="2"/>
    <col width="14" customWidth="1" min="3" max="3"/>
  </cols>
  <sheetData>
    <row r="1">
      <c r="A1" s="1" t="inlineStr">
        <is>
          <t>Document and Entity Information - shares shares in Millions</t>
        </is>
      </c>
      <c r="B1" s="2" t="inlineStr">
        <is>
          <t>6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itle of 12(b) Security</t>
        </is>
      </c>
      <c r="B9" s="4" t="inlineStr">
        <is>
          <t>Common Stock par value $0.001 per share</t>
        </is>
      </c>
    </row>
    <row r="10">
      <c r="A10" s="4" t="inlineStr">
        <is>
          <t>Security Exchange Name</t>
        </is>
      </c>
      <c r="B10" s="4" t="inlineStr">
        <is>
          <t>NASDAQ</t>
        </is>
      </c>
    </row>
    <row r="11">
      <c r="A11" s="4" t="inlineStr">
        <is>
          <t>Trading Symbol</t>
        </is>
      </c>
      <c r="B11" s="4" t="inlineStr">
        <is>
          <t>LMFA</t>
        </is>
      </c>
    </row>
    <row r="12">
      <c r="A12" s="4" t="inlineStr">
        <is>
          <t>Entity Registrant Name</t>
        </is>
      </c>
      <c r="B12" s="4" t="inlineStr">
        <is>
          <t>LM FUNDING AMERICA, INC.</t>
        </is>
      </c>
    </row>
    <row r="13">
      <c r="A13" s="4" t="inlineStr">
        <is>
          <t>Entity Central Index Key</t>
        </is>
      </c>
      <c r="B13" s="4" t="inlineStr">
        <is>
          <t>0001640384</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Entity Ex Transition Period</t>
        </is>
      </c>
      <c r="B21" s="4" t="inlineStr">
        <is>
          <t>false</t>
        </is>
      </c>
    </row>
    <row r="22">
      <c r="A22" s="4" t="inlineStr">
        <is>
          <t>Entity Common Stock, Shares Outstanding</t>
        </is>
      </c>
      <c r="C22" s="5" t="n">
        <v>5.1</v>
      </c>
    </row>
    <row r="23">
      <c r="A23" s="4" t="inlineStr">
        <is>
          <t>Entity File Number</t>
        </is>
      </c>
      <c r="B23" s="4" t="inlineStr">
        <is>
          <t>001-37605</t>
        </is>
      </c>
    </row>
    <row r="24">
      <c r="A24" s="4" t="inlineStr">
        <is>
          <t>Entity Incorporation, State or Country Code</t>
        </is>
      </c>
      <c r="B24" s="4" t="inlineStr">
        <is>
          <t>DE</t>
        </is>
      </c>
    </row>
    <row r="25">
      <c r="A25" s="4" t="inlineStr">
        <is>
          <t>Entity Tax Identification Number</t>
        </is>
      </c>
      <c r="B25" s="4" t="inlineStr">
        <is>
          <t>47-3844457</t>
        </is>
      </c>
    </row>
    <row r="26">
      <c r="A26" s="4" t="inlineStr">
        <is>
          <t>Entity Address, Address Line One</t>
        </is>
      </c>
      <c r="B26" s="4" t="inlineStr">
        <is>
          <t>1200 West Platt Street</t>
        </is>
      </c>
    </row>
    <row r="27">
      <c r="A27" s="4" t="inlineStr">
        <is>
          <t>Entity Address, Address Line Two</t>
        </is>
      </c>
      <c r="B27" s="4" t="inlineStr">
        <is>
          <t>Suite 100</t>
        </is>
      </c>
    </row>
    <row r="28">
      <c r="A28" s="4" t="inlineStr">
        <is>
          <t>Entity Address, City or Town</t>
        </is>
      </c>
      <c r="B28" s="4" t="inlineStr">
        <is>
          <t>Tampa</t>
        </is>
      </c>
    </row>
    <row r="29">
      <c r="A29" s="4" t="inlineStr">
        <is>
          <t>Entity Address, State or Province</t>
        </is>
      </c>
      <c r="B29" s="4" t="inlineStr">
        <is>
          <t>FL</t>
        </is>
      </c>
    </row>
    <row r="30">
      <c r="A30" s="4" t="inlineStr">
        <is>
          <t>Entity Address, Postal Zip Code</t>
        </is>
      </c>
      <c r="B30" s="4" t="inlineStr">
        <is>
          <t>33606</t>
        </is>
      </c>
    </row>
    <row r="31">
      <c r="A31" s="4" t="inlineStr">
        <is>
          <t>City Area Code</t>
        </is>
      </c>
      <c r="B31" s="4" t="inlineStr">
        <is>
          <t>813</t>
        </is>
      </c>
    </row>
    <row r="32">
      <c r="A32" s="4" t="inlineStr">
        <is>
          <t>Local Phone Number</t>
        </is>
      </c>
      <c r="B32" s="4" t="inlineStr">
        <is>
          <t>222-8996</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e Receivables - Special Product (New Neighbor Guaranty program)</t>
        </is>
      </c>
      <c r="B1" s="2" t="inlineStr">
        <is>
          <t>6 Months Ended</t>
        </is>
      </c>
    </row>
    <row r="2">
      <c r="B2" s="2" t="inlineStr">
        <is>
          <t>Jun. 30, 2020</t>
        </is>
      </c>
    </row>
    <row r="3">
      <c r="A3" s="4" t="inlineStr">
        <is>
          <t>Special Product (New Neighbor Guaranty Program) [Member]</t>
        </is>
      </c>
    </row>
    <row r="4">
      <c r="A4" s="3" t="inlineStr">
        <is>
          <t>Accounts Notes And Loans Receivable [Line Items]</t>
        </is>
      </c>
    </row>
    <row r="5">
      <c r="A5" s="4" t="inlineStr">
        <is>
          <t>Finance Receivables</t>
        </is>
      </c>
      <c r="B5" s="4" t="inlineStr">
        <is>
          <t xml:space="preserve">Note 4. Finance Receivables – Special Product (New Neighbor Guaranty program) The Company typically funds amounts equal to or less than the “Super Lien Amount”. During 2012 the Company began offering Associations an alternative product under the New Neighbor Guaranty program where the Company funds amounts in excess of the “Super Lien Amount”. Under this special product, the Company purchases substantially all of the outstanding past due assessments due from delinquent property owners, in addition to all interest, late fees and other charges in exchange for the Company’s commitment to pay monthly assessments on a going forward basis up to 48 months. As of June 30, 2020, maximum future contingent payments under these arrangements was approximately $45,000. Delinquent assessments and accrued charges under these arrangements as of June 30, 2020 and December 31, 2019, are as follows:
June 30, 2020
December 31, 2019 (Audited)
Finance receivables, net
$
97,000
$
129,000
Delinquent assessments
209,000
374,000
Accrued interest and late fees
91,000
235,000
Number of active units with delinquent assessments
24
31
Allowance for credit losses are recorded for losses that are considered “probable” and can be “reasonably estimated” in accordance with ASC 450-20. Recoverability of the Company’s Original Product is generally assured because of the protection of the Super Lien under Florida statute and as such no allowance is recorded. Credit losses on the NNG product were estimated by the Company based on analyzing the investment in each unit and comparing that balance to the average payout for completed units for the past 12 months. The allowance for losses based on these analyses, had a remaining balance of $7,000 and $20,000 as of June 30, 2020 and December 31,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t>
        </is>
      </c>
      <c r="B1" s="2" t="inlineStr">
        <is>
          <t>6 Months Ended</t>
        </is>
      </c>
    </row>
    <row r="2">
      <c r="B2" s="2" t="inlineStr">
        <is>
          <t>Jun. 30, 2020</t>
        </is>
      </c>
    </row>
    <row r="3">
      <c r="A3" s="3" t="inlineStr">
        <is>
          <t>Related Party Transactions [Abstract]</t>
        </is>
      </c>
    </row>
    <row r="4">
      <c r="A4" s="4" t="inlineStr">
        <is>
          <t>Due to Related Party</t>
        </is>
      </c>
      <c r="B4" s="4" t="inlineStr">
        <is>
          <t>Note 5. Due to Related Party Legal services for the Company associated with the collection of delinquent assessments from property owners are performed by a law firm, Business Law Group (“BLG”), which was owned solely by Bruce M. Rodgers, the Chief Executive Officer of LMFA until and through the date of the initial public offering. Following the offering, Mr. Rodgers transferred his interest in BLG to other attorneys at the firm through a redemption of his interest in the firm, and BLG is now under control of those lawyers. The law firm has historically performed collection work primarily on a deferred billing basis wherein the law firm receives payment for services rendered upon collection from the property owners or at amounts ultimately subject to negotiations with the Company. During 2016, the Company experienced a decline in collection events that affected revenues both to the Company and BLG. That resulted in an increase in the related party receivable and reflects the decision by the Company to advance funds to BLG based on the amount of their unpaid legal fees due from property owners. Effective January 1, 2017, the Company entered into a new services agreement with BLG which partially alters the traditional deferred billing arrangement noted above. Under the new agreement, the Company pays BLG a fixed monthly fee of $82,000 for services rendered. The Company will continue to pay BLG a minimum per unit fee of $700 in any case where there is a collection event and BLG receives no payment from the property owner. This provision has been expanded to also include any unit where the Company has taken title to the unit or where the association has terminated its contract with either BLG or the Company. Amounts expensed by the Company to BLG for the three and six months ended June 30, 2020 and 2019, respectively were approximately $250,000 and $509,000 for 2020 and $291,000 and $536,000 for 2019, respectively. As of June 30, 2020 and December 31, 2019, receivables from property owners for charges ultimately payable to BLG approximate $1,375,000 and $1,883,000, respectively. Under the related party agreement with BLG in effect during 2020 and 2019, the Company pays all costs (lien filing fees, process and serve costs) incurred in connection with the collection of amounts due from property owners. Any recovery of these collection costs is accounted for as a reduction in expense incurred. The Company incurred expenses related to these types of costs for the three and six months ended June 30, 2020 and 2019 were $31,000 and $67,000 for 2020 and $62,000 and $109,000 for 2019, respectively. The Company also shares office space and related common expenses with BLG. All shared expenses, including rent, are charged to the legal firm based on an estimate of actual usage. Any expenses of BLG paid by the Company that have not been reimbursed or settled against other amounts are reflected as due from related parties in the accompanying consolidated balance sheet. BLG was charged approximately $30,000 for the office sub-lease. Amounts (payable) receivable from BLG as of June 30, 2020 and December 31, 2019 were approximately ($171,500) and $152,800, respectively. In the first six months of June 30, 2020, the Company subsequently recouped $200,000 of previously write-off amounts to BLG. On December 20, 2019, the Company loaned $1.5 million to Craven in the form of a secured promissory note (the “Craven Secured Promissory Note”) which had an initial maturity date of April 15, 2020 and carried an interest rate of 0.5% that was to be paid monthly. The Company subsequently extended the due date of the Craven Secured Promissory Note and the monthly interest payments to August 1, 2021. The Craven Secured Promissory Note is secured by, among other things, stock pledge of Craven’s 640,000 common stock of the Company and the assignment of the assets of Craven in favor of the Company. This loan and the accrued interest was repaid on June 29,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6 Months Ended</t>
        </is>
      </c>
    </row>
    <row r="2">
      <c r="B2" s="2" t="inlineStr">
        <is>
          <t>Jun. 30, 2020</t>
        </is>
      </c>
    </row>
    <row r="3">
      <c r="A3" s="3" t="inlineStr">
        <is>
          <t>Debt Disclosure [Abstract]</t>
        </is>
      </c>
    </row>
    <row r="4">
      <c r="A4" s="4" t="inlineStr">
        <is>
          <t>Debt and Other Financing Arrangements</t>
        </is>
      </c>
      <c r="B4" s="4" t="inlineStr">
        <is>
          <t xml:space="preserve">Note 6. Debt and Other Financing Arrangements
June 30, 2020
December 31, 2019 (Audited)
Financing agreement with FlatIron capital that is unsecured. Down payment of $19,170 was required upfront and equal installment payments of $11,590 to be made over a 11 month period. The note matures June 1, 2020. Annualized interest is 6.8%
$
-
$
69,540
Promissory note issued by a financial institution, bearing interest at 1.0%, interest and no principal payments. The note matures April 30, 2022. Annualized interest is 1.0%. This is a U.S. Small Business Administration’s Paycheck Protection Program (the “PPP Loan”)
$
185,785
$
-
Senior secured convertible note to Craven House Capital North America LLC (Related Party), bearing interest at 3.0%. Note was issued on January 16, 2019 and either matured on January 14, 2020 or became convertible into 1,436,424 shares of the Company's common shares. The value of the beneficial conversion feature as of January 16, 2019 was zero*.
-
3,461,782
Promissory note issued by a financial institution, bearing interest at 9.09%, interest and principal payments due monthly of $323. Note is secured by an automobile and was issued on July 26, 2019 with original borrowings of $12,892. The note matures on August 26, 2023.
-
11,802
Promissory note issued by a financial institution, bearing interest at 5.85%, interest and principal payments due monthly of $10,932. Note was issued on May 31, 2018 with original borrowings of $608,000 and subsequent borrowings of $141,000 and repayments of $51,000. The note matures on May 30, 2025 and can be prepaid at any time without penalty. This note is secured by the Company’s inventory, chattel paper, accounts, equipment and general intangible intangibles and deposit accounts.
-
606,454
$
185,785
$
4,149,578
As of June 30, 2020, minimum annual principal payments are as follows:
Years Ending
December 31,
2020
-
2021
-
2022
185,785
2023
-
2024
-
After 2024
-
$
185,785
On April 30, 2020, the company obtained a $185,785 Paycheck Protection Program loan. These business loans were established by the 2020 US Federal government Coronavirus Aid, Relief, and Economic Security Act (“CARES Act”) to help certain businesses, self-employed workers, sole proprietors, certain nonprofit organizations, and tribal businesses continue paying their workers. The Paycheck Protection Program allows entities to apply for low interest private loans to pay for their payroll and certain other costs. The loan proceeds will be used to cover payroll costs, rent, interest, and utilities. The loan may be partially or fully forgiven if the Company keeps its employee counts and employee wages stable. The program was implemented by the U.S. Small Business Administration. The interest rate is 1.0% and has a maturity date of 2 years. We anticipate applying for loan and interest forgiveness in the third quarter of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 xml:space="preserve">Note 7. Going Concern The accompanying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The Company has experienced significant operating losses over the past 4 years (2016 through June 30, 2020) with cumulative losses of approximately $15,046,000 and negative cashflows from operations. These losses resulted in the usage of all cash proceeds from the Company’s initial public offering in 2015. For the year ended December 31, 2019, the Company disclosed the substantial doubt about the Company’s ability to continue as a going concern The Company received a total of approximately $5.7 million during the three months ended June 30, 2020 due to a number of factors including:
•
Holders of our warrants exercised such warrants for 1.2 million shares in June 2020 which resulted in the Company receiving approximately $2.9 million.
•
The Company was repaid approximately $1.5 million on a related party receivable.
•
The Company received $1.25 million for the issuance of 520,838 common shares. As such, we have $6.2 million of cash which will be enough to satisfy our estimated liquidity needs for the 12 months from the issuance of these financial statements. These factors mitigated the substantial doubt about the Company’s ability to continue as a going concern as defined by ASU 2014-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8. Commitments and Contingencies Leases 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June 30, 2020, the Company’s operating leases have remaining lease terms ranging from less than one year to 3 years, some of which include options to renew the leases. The exercise of lease renewal options is generally at the Company’s sole discretion. The Company’s leases do not contain any material residual value guarantees or material restrictive covenants. The Company determines if an arrangement is a lease at inception. Operating lease ROU assets and current and long-term operating lease liabilities are separately stated on the Consolidated Balance Sheet as of June 30, 2020.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present value of future lease payments are discounted using either the implicit rate in the lease, if known, or the Company’s incremental borrowing rate for the specific lease as of the lease commencement date. The rate was determined as a fair value of the lease over a 37 month period using a 6.5% interest rate for the present value calculation. The Company leased its office under an operating lease beginning March 1, 2014 and ending July 31, 2019. The Company’s new office lease began July 15, 2019 and ends July 31, 2022. It also had a month to month lease for its IIU operations in 2019. A related party has a sub-lease for approximately $4,900 per month plus operating expenses. The Company shares this space and the related costs associated with this operating lease with a related party (see Note 5) that also performs legal services associated with the collection of delinquent assessments. Net rent expense recognized for the three and six months ended June 30, 2020 and 2019 were approximately $20,000 and $50,000 for 2020 and $38,000 and $97,000 for 2019, respectively. The following table presents components of lease expense excluding discontinued operations for the three and six months ended June 30, 2020 and 2019:
Three Months Ended June 30, 2020
Six Months Ended June 30, 2020
Three Months Ended June 30, 2019
Six Months Ended June 30, 2019
Operating lease expense
$
20,377
$
50,109
38,457
97,301
$
20,377
$
50,109
38,457
97,301 The following table presents supplemental balance sheet information related to operating leases as of June 30, 2020 and December 31, 2019 :
Balance Sheet Line Item
As of June 30, 2020
As of December 31, 2019
Assets
ROU assets
Right of use asset, net
$
209,031
$
260,260
Total lease assets
$
209,031
$
260,260
Liabilities
Current lease liabilities
Lease liability
$
98,846
$
94,235
Long-term lease liabilities
Lease liability
121,295
171,648
Total lease liabilities
$
220,141
$
265,883
Weighted-average remaining lease term (in years)
2.13
2.60
Weighted-average discount rate
6.55
%
6.55
%
The following table presents supplemental cash flow information and non-cash activity related to operating leases for the six months ended June 30, 2020 and 2019:
Six Months Ended June 30, 2020
Six Months Ended June 30, 2019
Operating cash flow information
Cash paid for amounts included in the measurement of lease liabilities
$
(45,742
)
$
(4,426
)
Supplemental Disclosure of non-cashflow information
ROU assets and operating lease obligation recognized
$
-
$
26,685
The following table presents maturities of operating lease liabilities on an undiscounted basis as of June 30, 2020:
Operating Leases
2020 (excluding the six months ended June 30, 2020)
$
48,493
2021
103,646
2022
68,002
$
220,141
Legal Proceedings Other than the lawsuits described below, we are not currently a party to material litigation proceedings. However, we frequently become party to litigation in the ordinary course of business, including either the prosecution or defense of claims arising from contracts by and between us and client Associations. Regardless of the outcome, litigation can have an adverse impact on us because of prosecution, defense, and settlement costs, diversion of management resources and other factor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Note 9. Stockholders’ Equity Stock Options The 2015 Omnibus Incentive Plan provides for the issuance of stock options, stock appreciation rights, performance shares, performance units, restricted stock, restricted stock units, shares of our common stock, dividend equivalent units, incentive cash awards or other awards based on our common stock. Awards may be granted alone or in addition to, in tandem with, or (subject to the 2015 Omnibus Incentive Plan’s prohibitions on repricing) in substitution for any other award (or any other award granted under another plan of ours or of any of our affiliates). The following is a summary of the stock option plan activity during the six months ended June 30, 2020 and 2019:
2020
2019
Number of
Weighted Average
Number of
Weighted Average
Options
Exercise Price
Options
Exercise Price
Options Outstanding at Beginning of the year
19,300
$
60.51
19,300
$
60.51
Granted
-
-
-
-
Exercised
-
-
-
-
Adjustment
-
-
-
-
Forfeited
-
-
-
-
Options Outstanding at June 30,
19,300
$
60.51
19,300
$
60.51
Options Exercisable at June 30,
11,800
$
84.49
7,634
$
113.81
Compensation expense recognized from the vesting of stock options was approximately $6,800 and $7,800 for the three months ended June 30, 2020 and 2019. The remaining unrecognized compensation cost associated with unvested stock options as of June 30, 2020 is approximately $11,400. The aggregate intrinsic value of the outstanding common stock options as of June 30, 2020 and December 31, 2019 was $0 and $0 respectively. Warrants The following is a summary of the warrant activity during the six months ended June 30, 2020 and 2019:
2020
2019
Number of
Weighted Average
Number of
Weighted Average
Warrants
Exercise Price
Warrants
Exercise Price
Warrants Outstanding at Beginning of the year
3,959,287
$
5.36
3,843,587
$
5.44
Granted
-
-
125,000
2.64
Exercised
1,227,700
2.40
9,300
2.40
Forfeited
-
-
-
-
Warrants Outstanding at June 30,
2,731,587
$
6.83
3,959,287
$
5.36
During June 2020, the Company received approximately $2,946,480 upon the exercise by warrant holders of warrants for 1,227,700 shares. Common Share Issuance On March 23, 2020, the Company entered into a Share Exchange Agreement, dated March 23, 2020 (the “Share Exchange Agreement”), with Hanfor (Cayman) Limited, a Cayman Islands exempted company (“Hanfor”), and BZ Industrial Limited, a British Virgin Islands business company and the sole stockholder of Hanfor (“Hanfor Owner”). Company’s On March 23, 2020, the Company issued 186,000 shares to Maxim Holdings LLC for services and recognized $125,450 as stock compensation expense for the six months ended June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6 Months Ended</t>
        </is>
      </c>
    </row>
    <row r="2">
      <c r="B2" s="2" t="inlineStr">
        <is>
          <t>Jun. 30, 2020</t>
        </is>
      </c>
    </row>
    <row r="3">
      <c r="A3" s="4" t="inlineStr">
        <is>
          <t>I I U Inc | Stock Purchase Agreement</t>
        </is>
      </c>
    </row>
    <row r="4">
      <c r="A4" s="3" t="inlineStr">
        <is>
          <t>Income Statement Balance Sheet And Additional Disclosures By Disposal Groups Including Discontinued Operations [Line Items]</t>
        </is>
      </c>
    </row>
    <row r="5">
      <c r="A5" s="4" t="inlineStr">
        <is>
          <t>Discontinued Operations</t>
        </is>
      </c>
      <c r="B5" s="4" t="inlineStr">
        <is>
          <t xml:space="preserve">Note 10. Discontinued Operations On January 8, 2020, the Company entered into a Stock Purchase Agreement (“ SPA The Company originally paid $4,969,586 of goodwill. As a result, goodwill was impaired by $1.65 million. The sale of IIU resulted in a gain of $16,428. The impact of this transaction is reflected as a discontinued operation in the consolidated financial statements. Pursuant to ASU 2014-08, the major classes of assets and liabilities of IIU were as follows:
As of December 31, 2019
Major classes of assets
Cash
$ 246,914
Related party receivable
27,738
Prepaid expenses
2,301
Total major classes of current assets – discontinued assets
276,953
Fixed assets, net
27,245
Total major classes of assets – discontinued assets
$ 304,198
Accounts payable and accrued expenses
$ 144,006
Note payable – short term
100,672
Other liabilities
21,153
Income taxes payable
14,226
Total major classes of current liabilities – discontinued liabilities
280,057
Debt
517,584
Total major classes of liabilities - discontinued liabilities
$ 797,641
The operating results for IIU, Inc. have been presented in the accompanying consolidated financial statements of operations for the three and six months ended June 30, 2020 and 2019 as discontinued operations are summarized below:
Three Months Ended June 30, 2020
Three Months Ended June 30, 2019
Six Months Ended June 30, 2020
Six Months Ended June 30, 2019
Revenue
$ -
$ 181,391
$ -
$ 280,159
Total operating costs and expenses
-
100,511
-
327,377
Gain (Loss) from discontinued operations
-
80,880
-
(47,218)
Other expense, net
-
9,956
-
16,711
Gain on disposal of discontinued operations
-
-
16,428
-
Net gain (loss) from discontinued operations
$ -
$ 70,924
$ 16,428
$ (63,929)
Net cash provided by operating activities
$ -
$ 169,009
$ -
113,829
Net cash (used in) provided by investing activities
-
-
(246,914)
51,327
Net cash used in financing activities
-
(18,452)
(37,8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Nature of Operations</t>
        </is>
      </c>
      <c r="B4" s="4" t="inlineStr">
        <is>
          <t xml:space="preserve">Nature of Operations LM Funding America, Inc. (“LMFA” or the “Company”) was formed as a Delaware corporation on April 20, 2015. LMFA was formed for the purpose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effective January 8, 2008 as amended, had two members: BRR Holding, LLC and CGR 63, LLC. The members contributed their equity interest to LMFA prior to the closing of its initial public offering. The Company acquired IIU, Inc. on January 16, 2019 (“IIU”) global medical insurance products for international travelers, specializing in policies covering high-risk destinations, emerging markets and foreign travelers coming to the United States. All policies were fully underwritten with no claim risk remaining with IIU. IIU was disposed of on January 8, 2020. We are a specialty finance company that provides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In addition to our original product offering, we have started purchasing Accounts on varying terms tailored to suit each Association’s financial needs, including under our New Neighbor Guaranty™ program. Specialty Finance Company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Under this business model, we typically fund an amount equal to or less than the statutory minimum an Association could recover on a delinquent account for each Account, which we refer to as the “Super Lien Amount”. Upon collection of an Account, the law firm working on the Account, on behalf of the Association, generally distributes to us the funded amount, interest, and administrative late fees, with the law firm retaining legal fees and costs collected, and the Association retaining the balance of the collection. In connection with this line of business, we have developed proprietary software for servicing Accounts, which we believe enables law firms to service Accounts efficiently and profitably. Under our New Neighbor Guaranty program, an Association will generally assign substantially all of its outstanding indebtedness and accruals on its delinquent units to us in exchange for payment by us of monthly dues on each delinquent unit. This simultaneously eliminates a substantial portion of the Association’s balance sheet bad debts and assists the Association to meet its budget by receiving guaranteed monthly payments on its delinquent units and relieving the Association from paying legal fees and costs to collect its bad debts. We believe that the combined features of the program enhance the value of the underlying real estate in an Association and the value of an Association’s delinquent receivables. We intend to leverage our proprietary software platform, as well as our industry experience and knowledge gained from our original line of business, to expand the New Neighbor Guaranty program in certain situations and to potentially develop other new products in the future. Because we acquire and collect on the delinquent receivables of Associations, the Account debtors are third parties about whom we have little or no information. Therefore, we cannot predict when any given Account will be paid off or how much it will yield. In assessing the risk of purchasing Accounts, we review the property values of the underlying units, the governing documents of the relevant Association, and the total number of delinquent receivables held by the Association. Specialty Finance Products Original Product Our original product relies upon Florida statutory provisions that effectively protect the principal amount invested by us in each Account. In particular, Section 718.116(1), Florida Statutes, makes purchasers and sellers of a unit in an Association jointly and severally liable for all past due assessments, interest, late fees, legal fees, and costs payable to the Association. As discussed above, the Florida Statutes grants to Associations a so-called “super lien”, which is a category of lien that is given a statutorily higher priority than all other types of liens other than property tax liens. The amount of the Association’s priority over a first mortgage holder that takes title to a property through foreclosure (or deed in lieu), referred to as the Super Lien Amount, is limited to twelve months’ past due assessments or, if less, one percent (1.0%) of the original mortgage amount. Under our contracts with Associations for our original product, we pay Associations an amount up to the Super Lien Amount for the right to receive all collected interest and late fees on Accounts purchased from the Associations. The Statutes specify that the rate of interest an association (or its assignor) may charge on delinquent assessments is equal to the rate set forth in the association’s declaration or bylaws. In Florida if a rate is not specified, the statutory rate is equal to 18% but may not exceed the maximum rate allowed by law. Similarly, the Statutes in Florida also stipulate that administrative late fees cannot be charged on delinquent assessments unless so provided by the association’s declaration or bylaws and may not exceed the greater of $25 or 5% of each delinquent assessment. In other states in which we have offered our original product, which are currently only in Washington, Colorado and Illinois, we rely on statutes that we believe are similar to the above-described Florida statutes in relevant respects. A total of approximately 22 U.S. states, Puerto Rico and the District of Columbia have super lien statutes that give Association assessments super lien status under some circumstances, and of these states, we believe that all of these jurisdictions other than Alaska have a regulatory and business environment that would enable us to offer our original product to Associations in those states on materially the same basis. New Neighbor Guaranty In 2012, we developed a new product, the New Neighbor Guaranty, wherein an Association assigns substantially all of its outstanding indebtedness and accruals on its delinquent units to us in exchange for payments in an amount equal to the regular ongoing monthly or quarterly assessments for delinquent units when those amounts would be due to the Association. We assume both the payment and collection obligations for these assigned Accounts under this product. This simultaneously eliminates an Association’s balance sheet bad debts and assists the Association to meet its budget by receiving guaranteed assessment payments on its delinquent units and relieving the Association from paying legal fees and costs to collect its bad debts. We believe that the combined features of the product enhance the value of the underlying real estate in an Association and the value of an Association’s delinquent receivables. Before we implement the New Neighbor Guaranty program for an Association typically asks us to conduct a review of its accounts receivable. After we have conducted the review, we inform the Association which Accounts we are willing to purchase and the terms of such purchase. Once we implement the New Neighbor Guaranty program, we begin making scheduled payments to the Association on the Accounts as if the Association had non-delinquent residents occupying the units underlying the Accounts. Our New Neighbor Guaranty contracts typically allow us to retain all collection proceeds on each Account other than special assessments and accelerated assessment balances. Thus, the Association foregoes the potential benefit of a larger future collection in exchange for the certainty of a steady stream of immediate payments on the Account. Recent Developments IIU Acquisition and Disposal On November 2, 2018, the Company invested cash by purchasing a Senior Convertible Promissory Note in the original principal amount of $1,500,000 (the “IIU Note”) from IIU, a synergistic Virginia based travel insurance brokerage company controlled by Craven House North America, LLC (“Craven”) N.A., (whose ownership excluding unexercised warrants was approximately 20% of the Company’s outstanding stock at the time of the acquisition). The maturity date of the IIU Note was 360 dates after the date of issuance (subject to acceleration upon an event of default). The IIU Note carried a 3.0% interest rate, with accrued but unpaid interest being payable on the IIU Note’s maturity date. On January 16, 2019, the Company entered into a Stock Purchase Agreement with Craven IIU global medical insurance products for international travelers, specializing in policies covering high-risk destinations, emerging markets and foreign travelers coming to the United States. All policies were fully underwritten with no claim risk remaining with IIU. The Company purchased 100
•
The Company cancelled all principal and accrued interest of the IIU Note, which consisted of aggregate principal indebtedness and accrued interest of $1,507,375 as of January 16, 2019.
•
The Company issued to Craven a $3,581,982 Senior Convertible Promissory Note (the “Craven Convertible Note”) for the balance of the purchase price. At the option of Craven, the Craven Convertible Note could be paid in restricted shares of our common stock or cash. The Craven Convertible Note bore simple interest at 3% per annum. The Craven Convertible Note was due and payable 360 days from the closing date of the IIU SPA. If repaid by the Company in restricted common stock, the outstanding principal and interest of the Craven Convertible Note would be paid by the Company by issuing to Craven a number of restricted common shares equal to the adjusted principal and accrued interest owing to Craven under the Craven Convertible Note divided by $2.41. On the date of issuance of the Craven Convertible Note, the closing share price of the Company was $1.42.
•
Pursuant to the terms of the IIU SPA, the purchase price was subsequently reduced by $120,200, to $ 4,969,200 On December 20, 2019, the Company loaned $1.5 million to Craven (“Craven Secured Promissory Note”) which had an initial maturity date of April 15, 2020 and carried an interest rate of 0.5% that was to be paid monthly. The Company subsequently extended the due date of the Craven Secured Promissory Note to August 1, 2021. The Craven Secured Promissory Note was secured by, among other things, a pledge of Craven’s 640,000 shares of common stock of the Company and the assignment of the assets of Craven in favor of the Company. On June 29, 2020, the Company received from Craven $1,503,719 as payment in full of all principal and accrued interest due from the Craven Secured Promissory Note. On January 8, 2020, the Company entered into a Stock Purchase Agreement (“ SPA 4,969,200 Specialty Health Insurance Our former subsidiary IIU Inc. (“IIU”) through its wholly owned company Wallach and Company (“Wallach”) offered health insurance, travel insurance and other travel services to:
•
United States citizens and residents traveling abroad
•
Non United States citizens or residents who travel to the United States These services were typically sold through a policy offered by Wallach and fully underwritten by a third party insurance company. The policies offered included:
•
HealthCare Abroad - Short term medical insurance, medical evacuation and international assistance for Americans traveling overseas. There is an age limit of 84 years old.
•
HealthCare Global – up to 6 months coverage for Americans traveling abroad and foreign nationals traveling outside their home countries to destinations other than the United States. There is an age limit of 70 years old.
•
HealthCare America – up to 90 days coverage for foreign nationals visiting the United States. There is an age limit of 70 years old.
•
HealthCare International – International medical insurance &amp; assistance for persons living outside their home country. There is an age limit of 70 years old.
•
HealthCare War – up to 6 months coverage for Americans traveling abroad and foreign nationals traveling outside their home countries to identified war risk areas. There is an age limit of 70 years old. As such, IIU is considered a discontinued operation. We did not report any activity from operations from IIU for the six months ended June 30, 2020. Entry into and Termination of Hanfor Share Exchange Agreement On March 23, 2020, the Company entered into a Share Exchange Agreement, dated March 23, 2020 (the “Share Exchange Agreement”), with Hanfor (Cayman) Limited, a Cayman Islands exempted company (“Hanfor”), and BZ Industrial Limited, a British Virgin Islands business company and the sole stockholder of Hanfor (“Hanfor Owner”). Under the agreement, Hanfor Owner was required to deliver to the Company audited financial statements for Hanfor for the 2019 and 2018 fiscal years, and such audited financial statements were required to be delivered by May 31, 2020 (subject to extension to June 30, 2020 under specified circumstances). In connection with the execution of the Share Exchange Agreement, the Company and Hanfor Owner entered into a Stock Purchase Agreement, dated March 23, 2020, pursuant to which Hanfor Owner purchased from the Company an aggregate of 520,838 shares of the Company’s On July 14, 2020, the Company notified Hanfor and Hanfor Owner that the Company had elected to terminate the Share Exchange Agreement due to Hanfor’s inability to provide audited financial statements by June 30, 2020. Although the Company believes that it properly terminated the Share Exchange Agreement, on July 21, 2020, counsel to Hanfor Owner informed the Company that Hanfor Owner believes that the Company’s termination of the Share Exchange Agreement was not effected in accordance with the terms of the Share Exchange Agreement. The Company and Hanfor Owner are engaged in discussions to resolve this disagreement, but there is no assurance that this disagreement will be promptly resolved or resolved on terms favorable to the Company, and there is no assurance that Hanfor Owner will not seek to take legal action. Nasdaq Listing On March 27, 2020, the Company received a notification letter from the Nasdaq Listing Qualifications department of The Nasdaq Stock Market LLC (“Nasdaq”) stating that the Company has not regained compliance with Nasdaq Continued Listing Rule 5550(a)(2), which requires the Company’s listed securities to maintain a minimum bid price of $1.00 per share (the "Minimum Bid Price Rule"). The notification stated that the Company’s securities would be delisted from the Nasdaq Capital Market on April 7, 2020 unless the Company timely requested a hearing before a Nasdaq Hearing Panel. The Company has timely requested a hearing. However, on April 16, 2020, Nasdaq suspended any enforcement actions relating to bid price issues through June 30, 2020. On July 1, 2020, the Company received a letter from Nasdaq stating that the Company had regained compliance with the Minimum Bid Price Rule because the closing price for the Company’s common stock was $1.00 per share or greater for ten (10) consecutive business days. Additionally, on January 3, 2020, the Company received a deficiency letter from Nasdaq, indicating that it was in violation of Listing Rules 5620(a) and 5810(c)(2)(G) by virtue of passing the applicable deadline for holding of its annual general meeting of shareholders for the financial year ended December 31, 2018. The Company resolved this issue by having its annual general meeting of shareholders on May 11, 2020. Reverse Stock Split Approval On May 11, 2020, our shareholders voted in favor of the approval of an amendment to our Certificate of Incorporation, in the event it is deemed advisable by our Board of Directors, to effect an additional reverse stock split of the Company’s issued and outstanding common stock at a ratio within the range of one-for-two (1:2) and one-for-ten (1:10), as determined by the Board of Directors. However, a reverse stock split has not yet been effected pursuant to such approval. </t>
        </is>
      </c>
    </row>
    <row r="5">
      <c r="A5" s="4" t="inlineStr">
        <is>
          <t>Principles of Consolidation</t>
        </is>
      </c>
      <c r="B5" s="4" t="inlineStr">
        <is>
          <t xml:space="preserve">Principles of Consolidation The condensed consolidated financial statements include the accounts of LMFA and its wholly-owned subsidiaries: LM Funding, LLC; LMF October 2010 Fund, LLC; REO Management Holdings, LLC (including all 100% owned subsidiary limited liability companies); LM Funding of Colorado, LLC; LM Funding of Washington, LLC; LM Funding of Illinois, LLC; and LMF SPE #2, LLC and various single purpose limited liability corporations owned by REO Management Holdings, LLC which own various properties. It also includes IIU and its wholly-owned subsidiary: Wallach &amp; Company for the time that the Company owned IIU. All significant intercompany balances have been eliminated in consolidation. </t>
        </is>
      </c>
    </row>
    <row r="6">
      <c r="A6" s="4" t="inlineStr">
        <is>
          <t>Basis of Presentation</t>
        </is>
      </c>
      <c r="B6" s="4" t="inlineStr">
        <is>
          <t xml:space="preserve">Basis of Presentation The accompanying unaudited condens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densed consolidated financial statements as of June 30, 2020 and for the three and six months ended June 30, 2020 and June 30, 2019, respectively are unaudited. In the opinion of management, the interim condensed consolidated financial statements include all adjustments, consisting only of normal recurring adjustments, necessary to provide a fair statement of the results for the interim periods. The accompanying condensed consolidated balance sheet as of December 31, 2019, is derived from the audited consolidated financial statements presented in the Company’s Annual Report on Form 10-K for fiscal the year ended December 31, 2019. </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evaluation of any probable losses on amounts funded under the Company’s New Neighbor Guaranty We are not presently aware of any events or circumstances arising from the COVID-19 pandemic that would require us to update our estimates or judgments or revise the carrying value of our assets or liabilities. Our estimates may change, however, as new events occur and additional information is obtained, and any such changes will be recognized in the condensed consolidated financial statements.</t>
        </is>
      </c>
    </row>
    <row r="8">
      <c r="A8" s="4" t="inlineStr">
        <is>
          <t>Revenue Recognition</t>
        </is>
      </c>
      <c r="B8" s="4" t="inlineStr">
        <is>
          <t>Revenue Recognition Accounting Standards Codification (“ASC”) 606 of the Financial Accounting Standards Board (“FASB”) states an entity needs to conclude at the inception of the contract that collectability of the consideration to which it will be entitled in exchange for the goods and services that will be transferred to the customer is probable. That is, in some circumstances, an entity may not need to assess its ability to collect all of the consideration in the contract. The Company provides funding to community associations by purchasing their rights under delinquent accounts from unpaid assessments due from property owners (the “accounts”). Collections on the accounts may vary greatly in both the timing and amount ultimately recovered compared with the total revenues earned on the accounts because of a variety of economic and social factors affecting the real estate environment in general. The Company’s contracts with its customers have very specific performance obligations. The Company has determined that the known amount of cash to be realized or realizable on its revenue generating activities cannot be reasonably estimated. The Company determined rental income from leasing arrangements is specifically excluded from the standard. The Company analyzed its remaining revenue streams and concluded there were no changes in revenue recognition with the adoption of the new standard. Under ASC 606,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community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program where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Net Commission Revenue: The Company acted as an agent in providing health travel insurance policies. As a result, the Company revenue was recorded at net. The Company has determined that the known amount of cash to be realized or realizable on its revenue generating activities can be reasonably estimated and as such, classifies its receivables as accrual and recognizes revenues in the accompanying statements of income on the accrual basis. If a policy is not effective as of the end of a period, then the associated revenue and underwriting costs are deferred until the effective date.</t>
        </is>
      </c>
    </row>
    <row r="9">
      <c r="A9" s="4" t="inlineStr">
        <is>
          <t>Cash</t>
        </is>
      </c>
      <c r="B9" s="4" t="inlineStr">
        <is>
          <t>Cash The Company maintains cash balances at several financial institutions that are insured under the Federal Deposit Insurance Corporation’s (“FDIC”) Transition Account Guarantee Program. Balances with the financial institutions may exceed federally insured limits.</t>
        </is>
      </c>
    </row>
    <row r="10">
      <c r="A10" s="4" t="inlineStr">
        <is>
          <t>Financing Receivables</t>
        </is>
      </c>
      <c r="B10" s="4" t="inlineStr">
        <is>
          <t>Finance Receivables Finance receivables are recorded at the amount funded or cost (by unit). The Company evaluates its finance receivables at each period end for losses that are considered probable and can be reasonably estimated in accordance with ASC 450-20. As discussed above, recoverability of funded amounts under the Company’s original product is generally assured because of the protection of the Super Lien Amount. However, the Company did have an accrual at June 30, 2020 and December 31, 2019 for an allowance for credit losses for this program of $112,027 and $112,027. Under the New Neighbor Guaranty The Company will charge any receivable against the allowance for credit losses when management believes the collectability of the receivable is confirmed. The Company considers writing off a receivable when (i) a first mortgage holder who names the association in a foreclosure suit takes title and satisfies an estoppel letter for amounts owed which are less than amounts the Company funded to the association; (ii) a tax deed is issued with insufficient excess proceeds to pay amounts the Company funded to the association; (iii) an association settles an account for less than amounts the Company funded to the association or (iv) the association terminates its relationship with the Company’s designated legal counsel. Upon the occurrence of any of these events, the Company evaluates the potential recovery via a deficiency judgment against the prior owner and the ability to collect upon the deficiency judgment within the statute of limitations period or whether the deficiency judgment can be sold. If the Company determines that collection through a deficiency judgment or sale of a deficiency judgment is not feasible, the Company writes off the unrecoverable receivable amount. Any losses greater than the recorded allowance will be recognized as expenses. Under the Company’s revenue recognition policies, all finance receivables (original product and special product) are classified as nonaccrual. During the six months ended June 30, 2020 and 2019, write offs charged against the allowance for credit losses were $13,452 and $20,743, respectively. Any losses greater than the recorded allowance will be recognized as expenses. Under the Company’s revenue recognition policies, all finance receivables (original product and special product) are classified as nonaccrual.</t>
        </is>
      </c>
    </row>
    <row r="11">
      <c r="A11" s="4" t="inlineStr">
        <is>
          <t>Real Estate Assets Owned</t>
        </is>
      </c>
      <c r="B11" s="4" t="inlineStr">
        <is>
          <t xml:space="preserve">Real Estate Assets Owned In the event collection of a delinquent assessment results in a unit being sold in a foreclosure auction, the Company has the right to bid (on behalf of the community association) for the delinquent unit as attorney in fact, applying any amounts owed for the delinquent assessment to the foreclosure price as well as any additional funds that the Company, in its sole discretion, decides to pay. If a delinquent unit becomes owned by the community association by acquiring title through an association lien foreclosure auction, by accepting a deed-in-lieu of foreclosure, or by any other way, the Company in its sole discretion may direct the community association to quitclaim title of the unit to the Company. Properties quitclaimed to the Company are in most cases acquired subject to a first mortgage or other liens, and are recognized in the accompanying consolidated balance sheets solely at costs incurred by the Company in excess of original funding. At times, the Company will acquire properties through foreclosure actions free and clear of any mortgages or liens. In these cases, the Company records the estimated fair value of the properties in accordance with ASC 820-10, Fair Value Measurements The Company capitalizes costs incurred to acquire real estate owned properties and any costs incurred to get the units in a condition to be rented. These costs include, but are not limited to, renovation/rehabilitation costs, legal costs, and delinquent taxes. These costs are depreciated over the estimated minimum time period the Company expects to maintain possession of the units. Costs incurred for unencumbered units are depreciated over 20 years and costs for units subject to a first mortgage are depreciated over 3 years. As of June 30, 2020 and December 31, 2019, capitalized real estate costs, net of accumulated depreciation, were $13,426 and $21,084, respectively. During the three and six month period ended June 30, 2020 and 2019, depreciation expense was $4,110 and $9,713 for 2020 and $5,526 and $11,969 for 2019, respectively. If the Company elects to take a quitclaim title to a unit or property held for sale, the Company is responsible to pay all future assessments on a current basis, until a change of ownership occurs. The community association must allow the Company to lease or sell the unit to satisfy obligations for delinquent assessments of the original debt. All proceeds collected from any sale of the unit shall be first applied to all amounts due the Company plus any additional funds paid by the Company to purchase the unit, if applicable. Rental revenues and sales proceeds related to real estate assets held for sale are recognized when earned and realizable. Expenditures for current assessments owed to associations, repairs and maintenance, utilities, etc. are expensed when incurred. If the community association elects (prior to the Company obtaining title through its own election) to maintain ownership and not quitclaim title to the Company, the community association must pay the Company all interest, late fees, collection costs, and legal fees expended, plus the original funding on the unit, which have accrued according to the purchase agreement entered into by the community association and the Company. In this event, the unit will be reassigned to the community association. </t>
        </is>
      </c>
    </row>
    <row r="12">
      <c r="A12" s="4" t="inlineStr">
        <is>
          <t>Fixed Assets</t>
        </is>
      </c>
      <c r="B12" s="4" t="inlineStr">
        <is>
          <t xml:space="preserve">Fixed Assets The Company capitalizes all acquisitions of fixed assets in excess of $500. Fixed assets are stated at cost. Depreciation is provided on the straight-line method over the estimated useful lives of the assets. Fixed assets are comprised of furniture, computer and office equipment with an assigned useful life of 3 to 5 years. Fixed assets also include capitalized software costs. Capitalized software costs include costs to develop software to be used solely to meet the Company’s internal needs, consist of employee salaries and benefits and fees paid to outside consultants during the application development stage, and are amortized over their estimated useful life of 5 years. As of June 30, 2020 and December 31, 2019, capitalized software costs, net of accumulated amortization, was nil. Amortization expense for capitalized software costs for the three and six month period ended June 30, 2020 and 2019 was $nil and $nil for 2020 and $5,815 and $11,630 for 2019, respectively. </t>
        </is>
      </c>
    </row>
    <row r="13">
      <c r="A13" s="4" t="inlineStr">
        <is>
          <t>Right to Use Assets</t>
        </is>
      </c>
      <c r="B13" s="4" t="inlineStr">
        <is>
          <t xml:space="preserve">Right to Use Asset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
        </is>
      </c>
    </row>
    <row r="14">
      <c r="A14" s="4" t="inlineStr">
        <is>
          <t>Other Investments - Note Receivable - Related Party</t>
        </is>
      </c>
      <c r="B14" s="4" t="inlineStr">
        <is>
          <t>Other Investments – Note Receivable - Related Party On December 20, 2019, the Company loaned $1.5 million to Craven (“Craven Secured Promissory Note”) which had an initial maturity date of April 15, 2020 and carried an interest rate of 0.5% that was to be paid monthly. The Company subsequently extended the due date of the Craven Secured Promissory Note to August 1, 2021 and allowed for the deferral of monthly interest payments. The Craven Secured Promissory Note was secured by, among other things, Stock Pledge of Craven’s 640,000 Common Shares of the Company and the Assignment of the assets of Craven in favor of the Company. On June 29, 2020, the Company received from Craven $1,503,719 as payment in full of all principal and accrued interest due from the Craven Secured Promissory Note.</t>
        </is>
      </c>
    </row>
    <row r="15">
      <c r="A15" s="4" t="inlineStr">
        <is>
          <t>Goodwill</t>
        </is>
      </c>
      <c r="B15" s="4" t="inlineStr">
        <is>
          <t xml:space="preserve">Goodwill Goodwill represents the excess purchase price of acquired businesses over the fair value of the net assets acquired. Goodwill is not amortized, but instead is tested for impairment annually or whenever events or changes in circumstances indicate that the carrying amount may not be fully recoverable. During the year ended December 31, 2019, the Company recorded goodwill of approximately $5.7 million which represented amounts for the purchase of IIU. For purposes of the 2019 annual test, we will elect to perform a goodwill impairment analysis to assess whether it was more likely than not that the fair value of these reporting units exceeded their respective carrying values. In performing these assessments, management will rely on a number of factors including, but not limited to, macroeconomic conditions, industry and market considerations, cost factors that would have a negative effect on earnings and cash flows, overall financial performance compared with forecasted projections in prior periods, and other relevant reporting unit events, the impact of which are all significant judgments and estimates. This assessment was performed as of December 31, 2019 and showed a $1.65 million impairment due to the sale of IIU on January 8, 2020. The balance of goodwill as of June 30, 2020 and December 31, 2019 was approximately $0 million and $4.0 million, respectively. </t>
        </is>
      </c>
    </row>
    <row r="16">
      <c r="A16" s="4" t="inlineStr">
        <is>
          <t>Stock Issued</t>
        </is>
      </c>
      <c r="B16" s="4" t="inlineStr">
        <is>
          <t>Stock Issued In connection with the execution of the Share Exchange Agreement, the Company and Hanfor Owner entered into a Stock Purchase Agreement, dated March 23, 2020, pursuant to which Hanfor Owner purchased from Company an aggregate of 520,838 shares of the Company’s</t>
        </is>
      </c>
    </row>
    <row r="17">
      <c r="A17" s="4" t="inlineStr">
        <is>
          <t>Debt Issue Costs</t>
        </is>
      </c>
      <c r="B17" s="4" t="inlineStr">
        <is>
          <t xml:space="preserve">The Company capitalizes all debt issue costs and amortizes them on a method that approximates the effective interest method over the remaining term of the note payable. The Company did not have any unamortized debt issue costs at June 30, 2020 and at December 31, 2019. Any costs will be presented in the accompanying condensed consolidated balance sheets as other assets until the loan proceeds are received which at that time will be reclassified as a direct deduction from the carrying amount of that debt liability in accordance with Accounting Standards Update (“ASU”) 2015-03 (see below). The Company adopted this new standard in the first quarter of fiscal 2016. The adoption of this standard did not have a material impact on the Company's consolidated financial position and had no impact on its consolidated income or cash flows. In addition, the amortization of debt issuance costs is to be reported as interest expense under ASU 2015-03 (ASC 835-30-45-3). </t>
        </is>
      </c>
    </row>
    <row r="18">
      <c r="A18" s="4" t="inlineStr">
        <is>
          <t>Settlement Costs with Associations</t>
        </is>
      </c>
      <c r="B18" s="4" t="inlineStr">
        <is>
          <t xml:space="preserve">Settlement Costs with Associations Community associations working with the Company will at times incur costs in connection with litigation initiated by the Company against property owners and or mortgage holders. These costs include settlement agreements whereby the community association agrees to pay some monetary compensation to the opposing party or judgments against the community associations for fees of opposing legal counsel or other damages awarded by the courts. The Company indemnifies the community association for these costs pursuant to the provisions of the agreement between the Company and the community association. Costs incurred by the Company for these indemnification obligations for the three and six months ended June 30, 2020 and 2019 were approximately $zero and $12,000 for 2020 and $38,000 and $40,000 for 2019, respectively. The Company does not limit its indemnification based on amounts ultimately collected from property owners. </t>
        </is>
      </c>
    </row>
    <row r="19">
      <c r="A19" s="4" t="inlineStr">
        <is>
          <t>Income Taxes</t>
        </is>
      </c>
      <c r="B19" s="4" t="inlineStr">
        <is>
          <t>Income Taxes Income taxes are provided for the tax effects of transactions reported in the consolidated financial statements and consist of taxes currently due plus deferred taxes resulting primarily from the tax effects of temporary differences between financial and income tax reporting. Deferred tax assets and liabilities are measured using enacted tax rates expected to apply to taxable income in the years in which those temporary differences are expected to be recovered or settled. Under ASC 740-10-30-5, Income Taxes</t>
        </is>
      </c>
    </row>
    <row r="20">
      <c r="A20" s="4" t="inlineStr">
        <is>
          <t>Loss Per Share</t>
        </is>
      </c>
      <c r="B20" s="4" t="inlineStr">
        <is>
          <t xml:space="preserve">Loss Per Share Basic loss per share is calculated as net loss to common stockholders divided by the weighted average number of common shares outstanding during the period. The Company issued 2,500,000 shares at various times during the month of November 2018 and has weighted average these new shares in calculating loss per share. On October 15, 2018, the Company effected a common share consolidation (“Reverse Stock Split”) by means of a one-for-ten (1:10) reverse split of its outstanding common stock, par value $0.001 per share which resulted in a decrease in outstanding common stock to 625,318 shares. The Reverse Stock Split became effective on October 16, 2018 and the Company’s common stock began trading on The Nasdaq Global Market on a split-adjusted basis on October 16, 2018. The Company has restated all share amounts to reflect the Reverse Stock Split. Diluted loss per share for the period equals basic loss per share as the effect of any convertible notes, stock based compensation awards or stock warrants would be anti-dilutive. The anti-dilutive stock based compensation awards and convertible notes consisted of:
As of June 30,
2020
2019
Stock Options
19,300
19,300
Stock Warrants
2,731,587
3,959,287
Convertible Note
-
- As part of its initial public offering, o n October 23, 2015 the Company issued 1,200,000 warrants that allowed for the right to purchase 1,200,000 shares of common stock at an average exercise price of $12.50 per share. Due to the Reverse Stock Split on October 16, 2018, each warrant may only purchase one-tenth of one share of common stock at $12.50. These warrants have weighted average price of $12.50 per share and a weighted average remaining life of .44 years and .94 years as of June 30, 2020 and December 31, 2019, respectively. These warrants expire in the year 2020. On October 31, 2018, the Company issued warrants as part of its secondary offering that allowed for the right to purchase 2,500,000 shares of common stock at an exercise price of $2.40 per share. These warrants expire in the year 2023. During the six months ended June 30, 2020, warrants for 1,277,700 shares were exercised for $2,946,480. As part of its underwriting agreement dated, October 31, 2018, the Company issued additional warrants, effective May 1, 2019, to its underwriter as part of its secondary offering that allowed for the right to purchase 125,000 shares of common stock at an exercise price of $2.64 per share on or after May 1, 2019. These warrants expire on May 2, 2022. On April 2, 2018, the Company issued warrants that allowed for the right to purchase 40,000 shares of common stock at an exercise price of $6.605 per share. If the Company, at any time this warrant is outstanding, combines its outstanding shares of Common Stock into a smaller number of shares or enters into a corporate action or transaction to change the number of outstanding share of common stock, then the exercise price is adjusted along with the number of shares that can be purchased under this agreement. Due to the subsequent issuance of stock and warrants on October 31, 2018, these warrants now have the right to purchase 143,587 shares at an exercise price of $1.84 per share. These warrants expire in the year 2023. A senior secured convertible note to Craven House Capital North America LLC (Related Party), bearing interest at 3.0% was issued on January 16, 2019 and matures on either January 14, 2020 or convertible into 1,436,424 shares of the Company's common shares. On January 8, 2020, the Company entered into a Stock Purchase Agreement (“ SPA ”) with Craven pursuant to which the Company sold to Craven all of the issued and outstanding shares of IIU, Inc., a Virginia based travel insurance brokerage company and wholly owned subsidiary of LMFA (“IIU”), for $3,562,569. The purchase price was paid by Craven through the cancellation of the $3,461,782 Craven Convertible Note issued by LMFA to Craven dated January 16, 2019 plus forgiveness of $100,787 of accrued interest. originally paid $ </t>
        </is>
      </c>
    </row>
    <row r="21">
      <c r="A21" s="4" t="inlineStr">
        <is>
          <t>Stock-Based Compensation</t>
        </is>
      </c>
      <c r="B21" s="4" t="inlineStr">
        <is>
          <t xml:space="preserve">Stock-Based Compensation The Company records all equity-based incentive grants to employees and non-employee members of the Company’s Board of Directors in operating expense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t>
        </is>
      </c>
    </row>
    <row r="22">
      <c r="A22" s="4" t="inlineStr">
        <is>
          <t>Contingencies</t>
        </is>
      </c>
      <c r="B22" s="4" t="inlineStr">
        <is>
          <t xml:space="preserve">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t>
        </is>
      </c>
    </row>
    <row r="23">
      <c r="A23" s="4" t="inlineStr">
        <is>
          <t>Fair Value of Financial Instruments</t>
        </is>
      </c>
      <c r="B23" s="4" t="inlineStr">
        <is>
          <t xml:space="preserve">Fair Value of Financial Instruments FASB ASC 825-10, Financial Instruments, requires disclosure of fair value information about financial instruments, whether or not recognized in the balance sheet. The Company engages a third-party valuation firm to assist in estimating the fair value of its finance receivables. </t>
        </is>
      </c>
    </row>
    <row r="24">
      <c r="A24" s="4" t="inlineStr">
        <is>
          <t>Risks and Uncertainties</t>
        </is>
      </c>
      <c r="B24" s="4" t="inlineStr">
        <is>
          <t>Risks and Uncertainties Funding amounts are secured by a priority lien position provided under Florida law (see discussion above regarding Florida Statute 718.116). However, in the event the first mortgage holder takes title to the property, the amount payable by the mortgagee to satisfy the priority lien is capped under this same statute and would generally only be sufficient to reimburse the Company for funding amounts noted above for delinquent assessments. Amounts paid by the mortgagee would not generally reimburse the Company for interest, administrative late fees and collection costs. Even though the Company does not recognize these charges as revenues until collected, its business model and long-term viability is dependent on its ability to collect these charges. In the event a delinquent unit owner files for bankruptcy protection, the Company may at its option be reimbursed by the association for the amounts funded (i.e., purchase price) and all collection rights are re-assigned to the association.</t>
        </is>
      </c>
    </row>
    <row r="25">
      <c r="A25" s="4" t="inlineStr">
        <is>
          <t>Non-cash Financing and Investing Activities</t>
        </is>
      </c>
      <c r="B25" s="4" t="inlineStr">
        <is>
          <t xml:space="preserve">Non-cash Financing and Investing Activities During the six months ended June 30, 2020 and 2019, the Company acquired unencumbered title to certain properties as a result of foreclosure proceedings. Properties were recorded at fair value less cost to dispose of approximately $0 and $0, respectively. The fair value of these properties was first applied to recover the Company’s initial investment with any remaining proceeds applied to interest, late fees, and other amounts owed by the property owner. During the six months ended June 30, 2020, the Company disposed of IIU which included assets and liabilities listed in Note 10. </t>
        </is>
      </c>
    </row>
    <row r="26">
      <c r="A26" s="4" t="inlineStr">
        <is>
          <t>Recent Accounting Pronouncements Not Yet Adopted</t>
        </is>
      </c>
      <c r="B26" s="4" t="inlineStr">
        <is>
          <t>Recent Accounting Pronouncements In June 2016, the FASB issued ASU 2016-13, Financial Instruments - Credit Losses, We adopted this new standard on January 1, 2020 and determined that this did not impact our consolidated financial statements. Recent accounting guidance not discussed above is not applicable, did not have, or is not expected to have a material impact to the Company.</t>
        </is>
      </c>
    </row>
    <row r="27">
      <c r="A27" s="4" t="inlineStr">
        <is>
          <t>Reclassifications</t>
        </is>
      </c>
      <c r="B27" s="4" t="inlineStr">
        <is>
          <t>Reclassifications Certain prior period amounts have been reclassified to conform to the current period presentation.</t>
        </is>
      </c>
    </row>
    <row r="28">
      <c r="A28" s="4" t="inlineStr">
        <is>
          <t>Subsequent Events</t>
        </is>
      </c>
      <c r="B28" s="4" t="inlineStr">
        <is>
          <t xml:space="preserve">Subsequent Events The Company has evaluated subsequent events through the date which the condensed consolidated financial statements were iss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Earnings Per Share [Abstract]</t>
        </is>
      </c>
    </row>
    <row r="4">
      <c r="A4" s="4" t="inlineStr">
        <is>
          <t>Summary of Anti-dilutive Stock Based Compensation Awards and Convertible Notes</t>
        </is>
      </c>
      <c r="B4" s="4" t="inlineStr">
        <is>
          <t>The anti-dilutive stock based compensation awards and convertible notes consisted of:
As of June 30,
2020
2019
Stock Options
19,300
19,300
Stock Warrants
2,731,587
3,959,287
Convertible Not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ASSETS</t>
        </is>
      </c>
    </row>
    <row r="3">
      <c r="A3" s="4" t="inlineStr">
        <is>
          <t>Cash</t>
        </is>
      </c>
      <c r="B3" s="6" t="n">
        <v>6238678</v>
      </c>
      <c r="C3" s="6" t="n">
        <v>822909</v>
      </c>
    </row>
    <row r="4">
      <c r="A4" s="3" t="inlineStr">
        <is>
          <t>Finance receivables:</t>
        </is>
      </c>
    </row>
    <row r="5">
      <c r="A5" s="4" t="inlineStr">
        <is>
          <t>Original product - net (Note 3)</t>
        </is>
      </c>
      <c r="B5" s="7" t="n">
        <v>212121</v>
      </c>
      <c r="C5" s="7" t="n">
        <v>273711</v>
      </c>
    </row>
    <row r="6">
      <c r="A6" s="4" t="inlineStr">
        <is>
          <t>Special product - New Neighbor Guaranty program, net of allowance for credit losses of (Note 4)</t>
        </is>
      </c>
      <c r="B6" s="7" t="n">
        <v>97196</v>
      </c>
      <c r="C6" s="7" t="n">
        <v>129272</v>
      </c>
    </row>
    <row r="7">
      <c r="A7" s="4" t="inlineStr">
        <is>
          <t>Prepaid expenses and other assets</t>
        </is>
      </c>
      <c r="B7" s="7" t="n">
        <v>97008</v>
      </c>
      <c r="C7" s="7" t="n">
        <v>145267</v>
      </c>
    </row>
    <row r="8">
      <c r="A8" s="4" t="inlineStr">
        <is>
          <t>Due from related party (Note 5)</t>
        </is>
      </c>
      <c r="C8" s="7" t="n">
        <v>125045</v>
      </c>
    </row>
    <row r="9">
      <c r="A9" s="4" t="inlineStr">
        <is>
          <t>Discontinued operations - current assets (Note 10)</t>
        </is>
      </c>
      <c r="C9" s="7" t="n">
        <v>276953</v>
      </c>
    </row>
    <row r="10">
      <c r="A10" s="4" t="inlineStr">
        <is>
          <t>Current assets</t>
        </is>
      </c>
      <c r="B10" s="7" t="n">
        <v>6645003</v>
      </c>
      <c r="C10" s="7" t="n">
        <v>1773157</v>
      </c>
    </row>
    <row r="11">
      <c r="A11" s="4" t="inlineStr">
        <is>
          <t>Fixed assets, net (Note 1)</t>
        </is>
      </c>
      <c r="B11" s="7" t="n">
        <v>6274</v>
      </c>
      <c r="C11" s="7" t="n">
        <v>8288</v>
      </c>
    </row>
    <row r="12">
      <c r="A12" s="4" t="inlineStr">
        <is>
          <t>Real estate assets owned (Note 1)</t>
        </is>
      </c>
      <c r="B12" s="7" t="n">
        <v>13426</v>
      </c>
      <c r="C12" s="7" t="n">
        <v>21084</v>
      </c>
    </row>
    <row r="13">
      <c r="A13" s="4" t="inlineStr">
        <is>
          <t>Operating lease - right of use assets (Note 8)</t>
        </is>
      </c>
      <c r="B13" s="7" t="n">
        <v>209031</v>
      </c>
      <c r="C13" s="7" t="n">
        <v>260260</v>
      </c>
    </row>
    <row r="14">
      <c r="A14" s="4" t="inlineStr">
        <is>
          <t>Other investments - related party (Note 1)</t>
        </is>
      </c>
      <c r="C14" s="7" t="n">
        <v>1500000</v>
      </c>
    </row>
    <row r="15">
      <c r="A15" s="4" t="inlineStr">
        <is>
          <t>Goodwill (Note 2)</t>
        </is>
      </c>
      <c r="C15" s="7" t="n">
        <v>4039586</v>
      </c>
    </row>
    <row r="16">
      <c r="A16" s="4" t="inlineStr">
        <is>
          <t>Other Assets</t>
        </is>
      </c>
      <c r="B16" s="7" t="n">
        <v>10220</v>
      </c>
      <c r="C16" s="7" t="n">
        <v>11021</v>
      </c>
    </row>
    <row r="17">
      <c r="A17" s="4" t="inlineStr">
        <is>
          <t>Discontinued operations - long-term assets, net (Note 10)</t>
        </is>
      </c>
      <c r="C17" s="7" t="n">
        <v>27245</v>
      </c>
    </row>
    <row r="18">
      <c r="A18" s="4" t="inlineStr">
        <is>
          <t>Long-term assets</t>
        </is>
      </c>
      <c r="B18" s="7" t="n">
        <v>238951</v>
      </c>
      <c r="C18" s="7" t="n">
        <v>5867484</v>
      </c>
    </row>
    <row r="19">
      <c r="A19" s="4" t="inlineStr">
        <is>
          <t>Total assets</t>
        </is>
      </c>
      <c r="B19" s="7" t="n">
        <v>6883954</v>
      </c>
      <c r="C19" s="7" t="n">
        <v>7640641</v>
      </c>
    </row>
    <row r="20">
      <c r="A20" s="3" t="inlineStr">
        <is>
          <t>LIABILITIES AND STOCKHOLDERS' EQUITY</t>
        </is>
      </c>
    </row>
    <row r="21">
      <c r="A21" s="4" t="inlineStr">
        <is>
          <t>Note payable (Note 6)</t>
        </is>
      </c>
      <c r="C21" s="7" t="n">
        <v>69540</v>
      </c>
    </row>
    <row r="22">
      <c r="A22" s="4" t="inlineStr">
        <is>
          <t>Related party convertible note payable</t>
        </is>
      </c>
      <c r="C22" s="7" t="n">
        <v>3461782</v>
      </c>
    </row>
    <row r="23">
      <c r="A23" s="4" t="inlineStr">
        <is>
          <t>Accounts payable and accrued expenses</t>
        </is>
      </c>
      <c r="B23" s="7" t="n">
        <v>131940</v>
      </c>
      <c r="C23" s="7" t="n">
        <v>210870</v>
      </c>
    </row>
    <row r="24">
      <c r="A24" s="4" t="inlineStr">
        <is>
          <t>Due to related party (Note 5)</t>
        </is>
      </c>
      <c r="B24" s="7" t="n">
        <v>171501</v>
      </c>
    </row>
    <row r="25">
      <c r="A25" s="4" t="inlineStr">
        <is>
          <t>Current portion of lease liability (Note 8)</t>
        </is>
      </c>
      <c r="B25" s="7" t="n">
        <v>98846</v>
      </c>
      <c r="C25" s="7" t="n">
        <v>94235</v>
      </c>
    </row>
    <row r="26">
      <c r="A26" s="4" t="inlineStr">
        <is>
          <t>Discontinued operations - current liabilities (Note 10)</t>
        </is>
      </c>
      <c r="C26" s="7" t="n">
        <v>280057</v>
      </c>
    </row>
    <row r="27">
      <c r="A27" s="4" t="inlineStr">
        <is>
          <t>Total current liabilities</t>
        </is>
      </c>
      <c r="B27" s="7" t="n">
        <v>402287</v>
      </c>
      <c r="C27" s="7" t="n">
        <v>4116484</v>
      </c>
    </row>
    <row r="28">
      <c r="A28" s="4" t="inlineStr">
        <is>
          <t>Lease liability - long-term (Note 8)</t>
        </is>
      </c>
      <c r="B28" s="7" t="n">
        <v>121295</v>
      </c>
      <c r="C28" s="7" t="n">
        <v>171648</v>
      </c>
    </row>
    <row r="29">
      <c r="A29" s="4" t="inlineStr">
        <is>
          <t>Note payable - long-term (Note 6)</t>
        </is>
      </c>
      <c r="B29" s="7" t="n">
        <v>185785</v>
      </c>
    </row>
    <row r="30">
      <c r="A30" s="4" t="inlineStr">
        <is>
          <t>Discontinued operations - long-term liabilities (Note 10)</t>
        </is>
      </c>
      <c r="C30" s="7" t="n">
        <v>517584</v>
      </c>
    </row>
    <row r="31">
      <c r="A31" s="4" t="inlineStr">
        <is>
          <t>Long-term liabilities</t>
        </is>
      </c>
      <c r="B31" s="7" t="n">
        <v>307080</v>
      </c>
      <c r="C31" s="7" t="n">
        <v>689232</v>
      </c>
    </row>
    <row r="32">
      <c r="A32" s="4" t="inlineStr">
        <is>
          <t>Total liabilities</t>
        </is>
      </c>
      <c r="B32" s="7" t="n">
        <v>709367</v>
      </c>
      <c r="C32" s="7" t="n">
        <v>4805716</v>
      </c>
    </row>
    <row r="33">
      <c r="A33" s="3" t="inlineStr">
        <is>
          <t>Stockholders’ equity:</t>
        </is>
      </c>
    </row>
    <row r="34">
      <c r="A34" s="4" t="inlineStr">
        <is>
          <t>Common stock, par value $.001; 30,000,000 shares authorized; 5,068,799 and 3,134,261 shares issued and outstanding as of June 30, 2020 and December 31, 2019, respectively</t>
        </is>
      </c>
      <c r="B34" s="7" t="n">
        <v>5069</v>
      </c>
      <c r="C34" s="7" t="n">
        <v>3134</v>
      </c>
    </row>
    <row r="35">
      <c r="A35" s="4" t="inlineStr">
        <is>
          <t>Additional paid-in capital</t>
        </is>
      </c>
      <c r="B35" s="7" t="n">
        <v>21653342</v>
      </c>
      <c r="C35" s="7" t="n">
        <v>17326553</v>
      </c>
    </row>
    <row r="36">
      <c r="A36" s="4" t="inlineStr">
        <is>
          <t>Accumulated deficit</t>
        </is>
      </c>
      <c r="B36" s="7" t="n">
        <v>-15483824</v>
      </c>
      <c r="C36" s="7" t="n">
        <v>-14494762</v>
      </c>
    </row>
    <row r="37">
      <c r="A37" s="4" t="inlineStr">
        <is>
          <t>Total stockholders’ equity</t>
        </is>
      </c>
      <c r="B37" s="7" t="n">
        <v>6174587</v>
      </c>
      <c r="C37" s="7" t="n">
        <v>2834925</v>
      </c>
    </row>
    <row r="38">
      <c r="A38" s="4" t="inlineStr">
        <is>
          <t>Total liabilities and stockholders’ equity</t>
        </is>
      </c>
      <c r="B38" s="6" t="n">
        <v>6883954</v>
      </c>
      <c r="C38" s="6" t="n">
        <v>7640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Acquisition (Tables)</t>
        </is>
      </c>
      <c r="B1" s="2" t="inlineStr">
        <is>
          <t>6 Months Ended</t>
        </is>
      </c>
    </row>
    <row r="2">
      <c r="B2" s="2" t="inlineStr">
        <is>
          <t>Jun. 30, 2020</t>
        </is>
      </c>
    </row>
    <row r="3">
      <c r="A3" s="3" t="inlineStr">
        <is>
          <t>Business Combinations [Abstract]</t>
        </is>
      </c>
    </row>
    <row r="4">
      <c r="A4" s="4" t="inlineStr">
        <is>
          <t>Summary of Consideration Paid and Amounts of Identified Assets Acquired and Liabilities Assumed</t>
        </is>
      </c>
      <c r="B4" s="4" t="inlineStr">
        <is>
          <t>The following table summarizes the approximate consideration paid and the amounts of the identified assets acquired and liabilities assumed at the acquisition date:
January 16, 2019
Total adjusted purchase price
$
4,969,200
Recognized preliminary amounts of identifiable assets acquired and (liabilities assumed), at fair value:
Cash
51,300
Prepaid and other current assets
5,200
Profit on purchased policies
14,600
Property, plant and equipment
17,100
Accounts payable
(5,100
)
Accrued expenses and other liabilities
(62,686
)
Income taxes
(28,500
)
Deferred revenue
(9,300
)
Debt
(703,000
)
Preliminary estimate of the fair value of assets and liabilities assumed
(720,386
)
Goodwill
$
5,689,5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Receivables - Original Product (Tables)</t>
        </is>
      </c>
      <c r="B1" s="2" t="inlineStr">
        <is>
          <t>6 Months Ended</t>
        </is>
      </c>
    </row>
    <row r="2">
      <c r="B2" s="2" t="inlineStr">
        <is>
          <t>Jun. 30, 2020</t>
        </is>
      </c>
    </row>
    <row r="3">
      <c r="A3" s="3" t="inlineStr">
        <is>
          <t>Receivables [Abstract]</t>
        </is>
      </c>
    </row>
    <row r="4">
      <c r="A4" s="4" t="inlineStr">
        <is>
          <t>Schedule of Finance Receivables for Original Product</t>
        </is>
      </c>
      <c r="B4" s="4" t="inlineStr">
        <is>
          <t>The Company’s original funding product provides financing to community associations only up to the secured or “Super Lien Amount” as discussed in Note 1. Finance receivables for the original product as of June 30, 2020 and December 31, 2019 based on the year of funding are approximately as follows:
June 30, 2020
December 31, 2019 (Audited)
Funded during the current year
$
14,000
$
40,000
1-2 years outstanding
16,000
15,000
2-3 years outstanding
9,000
20,000
3-4 years outstanding
18,000
11,000
Greater than 4 years outstanding
267,000
300,000
324,000
386,000
Reserve for credit losses
(112,000
)
(112,000
)
$
212,000
$
274,000
Number of active units with delinquent assessments
511
598
Amount of outstanding interest and late fees on active units
$
8,727,000
$
9,167,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e Receivables - Special Product (New Neighbor Guaranty program) (Tables)</t>
        </is>
      </c>
      <c r="B1" s="2" t="inlineStr">
        <is>
          <t>6 Months Ended</t>
        </is>
      </c>
    </row>
    <row r="2">
      <c r="B2" s="2" t="inlineStr">
        <is>
          <t>Jun. 30, 2020</t>
        </is>
      </c>
    </row>
    <row r="3">
      <c r="A3" s="3" t="inlineStr">
        <is>
          <t>Receivables [Abstract]</t>
        </is>
      </c>
    </row>
    <row r="4">
      <c r="A4" s="4" t="inlineStr">
        <is>
          <t>Schedule of Delinquent Assessments and Accrued Charges</t>
        </is>
      </c>
      <c r="B4" s="4" t="inlineStr">
        <is>
          <t>Delinquent assessments and accrued charges under these arrangements as of June 30, 2020 and December 31, 2019, are as follows:
June 30, 2020
December 31, 2019 (Audited)
Finance receivables, net
$
97,000
$
129,000
Delinquent assessments
209,000
374,000
Accrued interest and late fees
91,000
235,000
Number of active units with delinquent assessments
24
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6 Months Ended</t>
        </is>
      </c>
    </row>
    <row r="2">
      <c r="B2" s="2" t="inlineStr">
        <is>
          <t>Jun. 30, 2020</t>
        </is>
      </c>
    </row>
    <row r="3">
      <c r="A3" s="3" t="inlineStr">
        <is>
          <t>Debt Disclosure [Abstract]</t>
        </is>
      </c>
    </row>
    <row r="4">
      <c r="A4" s="4" t="inlineStr">
        <is>
          <t>Schedule of Debt</t>
        </is>
      </c>
      <c r="B4" s="4" t="inlineStr">
        <is>
          <t>June 30, 2020
December 31, 2019 (Audited)
Financing agreement with FlatIron capital that is unsecured. Down payment of $19,170 was required upfront and equal installment payments of $11,590 to be made over a 11 month period. The note matures June 1, 2020. Annualized interest is 6.8%
$
-
$
69,540
Promissory note issued by a financial institution, bearing interest at 1.0%, interest and no principal payments. The note matures April 30, 2022. Annualized interest is 1.0%. This is a U.S. Small Business Administration’s Paycheck Protection Program (the “PPP Loan”)
$
185,785
$
-
Senior secured convertible note to Craven House Capital North America LLC (Related Party), bearing interest at 3.0%. Note was issued on January 16, 2019 and either matured on January 14, 2020 or became convertible into 1,436,424 shares of the Company's common shares. The value of the beneficial conversion feature as of January 16, 2019 was zero*.
-
3,461,782
Promissory note issued by a financial institution, bearing interest at 9.09%, interest and principal payments due monthly of $323. Note is secured by an automobile and was issued on July 26, 2019 with original borrowings of $12,892. The note matures on August 26, 2023.
-
11,802
Promissory note issued by a financial institution, bearing interest at 5.85%, interest and principal payments due monthly of $10,932. Note was issued on May 31, 2018 with original borrowings of $608,000 and subsequent borrowings of $141,000 and repayments of $51,000. The note matures on May 30, 2025 and can be prepaid at any time without penalty. This note is secured by the Company’s inventory, chattel paper, accounts, equipment and general intangible intangibles and deposit accounts.
-
606,454
$
185,785
$
4,149,578</t>
        </is>
      </c>
    </row>
    <row r="5">
      <c r="A5" s="4" t="inlineStr">
        <is>
          <t>Schedule of Principal Payments of Debt</t>
        </is>
      </c>
      <c r="B5" s="4" t="inlineStr">
        <is>
          <t>As of June 30, 2020, minimum annual principal payments are as follows:
Years Ending
December 31,
2020
-
2021
-
2022
185,785
2023
-
2024
-
After 2024
-
$
185,7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Components of Lease Expense</t>
        </is>
      </c>
      <c r="B4" s="4" t="inlineStr">
        <is>
          <t xml:space="preserve">The following table presents components of lease expense excluding discontinued operations for the three and six months ended June 30, 2020 and 2019:
Three Months Ended June 30, 2020
Six Months Ended June 30, 2020
Three Months Ended June 30, 2019
Six Months Ended June 30, 2019
Operating lease expense
$
20,377
$
50,109
38,457
97,301
$
20,377
$
50,109
38,457
97,301 </t>
        </is>
      </c>
    </row>
    <row r="5">
      <c r="A5" s="4" t="inlineStr">
        <is>
          <t>Summary of Supplemental Balance Sheet Information Related to Operating Leases</t>
        </is>
      </c>
      <c r="B5" s="4" t="inlineStr">
        <is>
          <t>The following table presents supplemental balance sheet information related to operating leases as of June 30, 2020 and December 31, 2019 :
Balance Sheet Line Item
As of June 30, 2020
As of December 31, 2019
Assets
ROU assets
Right of use asset, net
$
209,031
$
260,260
Total lease assets
$
209,031
$
260,260
Liabilities
Current lease liabilities
Lease liability
$
98,846
$
94,235
Long-term lease liabilities
Lease liability
121,295
171,648
Total lease liabilities
$
220,141
$
265,883
Weighted-average remaining lease term (in years)
2.13
2.60
Weighted-average discount rate
6.55
%
6.55
%</t>
        </is>
      </c>
    </row>
    <row r="6">
      <c r="A6" s="4" t="inlineStr">
        <is>
          <t>Summary of Supplemental Cash Flow Information and Non-cash Activity Related to Operating Leases</t>
        </is>
      </c>
      <c r="B6" s="4" t="inlineStr">
        <is>
          <t>The following table presents supplemental cash flow information and non-cash activity related to operating leases for the six months ended June 30, 2020 and 2019:
Six Months Ended June 30, 2020
Six Months Ended June 30, 2019
Operating cash flow information
Cash paid for amounts included in the measurement of lease liabilities
$
(45,742
)
$
(4,426
)
Supplemental Disclosure of non-cashflow information
ROU assets and operating lease obligation recognized
$
-
$
26,685</t>
        </is>
      </c>
    </row>
    <row r="7">
      <c r="A7" s="4" t="inlineStr">
        <is>
          <t>Schedule of Future Minimum Lease Payment Due</t>
        </is>
      </c>
      <c r="B7" s="4" t="inlineStr">
        <is>
          <t>The following table presents maturities of operating lease liabilities on an undiscounted basis as of June 30, 2020:
Operating Leases
2020 (excluding the six months ended June 30, 2020)
$
48,493
2021
103,646
2022
68,002
$
220,1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ummary of Stock Option Plan Activity</t>
        </is>
      </c>
      <c r="B4" s="4" t="inlineStr">
        <is>
          <t>The following is a summary of the stock option plan activity during the six months ended June 30, 2020 and 2019:
2020
2019
Number of
Weighted Average
Number of
Weighted Average
Options
Exercise Price
Options
Exercise Price
Options Outstanding at Beginning of the year
19,300
$
60.51
19,300
$
60.51
Granted
-
-
-
-
Exercised
-
-
-
-
Adjustment
-
-
-
-
Forfeited
-
-
-
-
Options Outstanding at June 30,
19,300
$
60.51
19,300
$
60.51
Options Exercisable at June 30,
11,800
$
84.49
7,634
$
113.81</t>
        </is>
      </c>
    </row>
    <row r="5">
      <c r="A5" s="4" t="inlineStr">
        <is>
          <t>Summary of Stock Warrants</t>
        </is>
      </c>
      <c r="B5" s="4" t="inlineStr">
        <is>
          <t>Warrants The following is a summary of the warrant activity during the six months ended June 30, 2020 and 2019:
2020
2019
Number of
Weighted Average
Number of
Weighted Average
Warrants
Exercise Price
Warrants
Exercise Price
Warrants Outstanding at Beginning of the year
3,959,287
$
5.36
3,843,587
$
5.44
Granted
-
-
125,000
2.64
Exercised
1,227,700
2.40
9,300
2.40
Forfeited
-
-
-
-
Warrants Outstanding at June 30,
2,731,587
$
6.83
3,959,287
$
5.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0</t>
        </is>
      </c>
    </row>
    <row r="3">
      <c r="A3" s="3" t="inlineStr">
        <is>
          <t>Income Statement Balance Sheet And Additional Disclosures By Disposal Groups Including Discontinued Operations [Line Items]</t>
        </is>
      </c>
    </row>
    <row r="4">
      <c r="A4" s="4" t="inlineStr">
        <is>
          <t>Summary of major classes of assets and liabilities and operating results of IIU</t>
        </is>
      </c>
      <c r="B4" s="4" t="inlineStr">
        <is>
          <t>Three Months Ended June 30, 2020
Three Months Ended June 30, 2019
Six Months Ended June 30, 2020
Six Months Ended June 30, 2019
Revenue
$ -
$ 181,391
$ -
$ 280,159
Total operating costs and expenses
-
100,511
-
327,377
Gain (Loss) from discontinued operations
-
80,880
-
(47,218)
Other expense, net
-
9,956
-
16,711
Gain on disposal of discontinued operations
-
-
16,428
-
Net gain (loss) from discontinued operations
$ -
$ 70,924
$ 16,428
$ (63,929)
Net cash provided by operating activities
$ -
$ 169,009
$ -
113,829
Net cash (used in) provided by investing activities
-
-
(246,914)
51,327
Net cash used in financing activities
-
(18,452)
(37,886)</t>
        </is>
      </c>
    </row>
    <row r="5">
      <c r="A5" s="4" t="inlineStr">
        <is>
          <t>I I U Inc | Stock Purchase Agreement</t>
        </is>
      </c>
    </row>
    <row r="6">
      <c r="A6" s="3" t="inlineStr">
        <is>
          <t>Income Statement Balance Sheet And Additional Disclosures By Disposal Groups Including Discontinued Operations [Line Items]</t>
        </is>
      </c>
    </row>
    <row r="7">
      <c r="A7" s="4" t="inlineStr">
        <is>
          <t>Summary of major classes of assets and liabilities and operating results of IIU</t>
        </is>
      </c>
      <c r="B7" s="4" t="inlineStr">
        <is>
          <t xml:space="preserve">The impact of this transaction is reflected as a discontinued operation in the consolidated financial statements. Pursuant to ASU 2014-08, the major classes of assets and liabilities of IIU were as follows:
As of December 31, 2019
Major classes of assets
Cash
$ 246,914
Related party receivable
27,738
Prepaid expenses
2,301
Total major classes of current assets – discontinued assets
276,953
Fixed assets, net
27,245
Total major classes of assets – discontinued assets
$ 304,198
Accounts payable and accrued expenses
$ 144,006
Note payable – short term
100,672
Other liabilities
21,153
Income taxes payable
14,226
Total major classes of current liabilities – discontinued liabilities
280,057
Debt
517,584
Total major classes of liabilities - discontinued liabilities
$ 797,641
The operating results for IIU, Inc. have been presented in the accompanying consolidated financial statements of operations for the three and six months ended June 30, 2020 and 2019 as discontinued operations are summarized below: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W218"/>
  <sheetViews>
    <sheetView workbookViewId="0">
      <selection activeCell="A1" sqref="A1"/>
    </sheetView>
  </sheetViews>
  <sheetFormatPr baseColWidth="8" defaultRowHeight="15"/>
  <cols>
    <col width="80" customWidth="1" min="1" max="1"/>
    <col width="80" customWidth="1" min="2" max="2"/>
    <col width="24" customWidth="1" min="3" max="3"/>
    <col width="37" customWidth="1" min="4" max="4"/>
    <col width="21" customWidth="1" min="5" max="5"/>
    <col width="21" customWidth="1" min="6" max="6"/>
    <col width="27" customWidth="1" min="7" max="7"/>
    <col width="37" customWidth="1" min="8" max="8"/>
    <col width="21" customWidth="1" min="9" max="9"/>
    <col width="30" customWidth="1" min="10" max="10"/>
    <col width="24" customWidth="1" min="11" max="11"/>
    <col width="30" customWidth="1" min="12" max="12"/>
    <col width="21" customWidth="1" min="13" max="13"/>
    <col width="37" customWidth="1" min="14" max="14"/>
    <col width="21" customWidth="1" min="15" max="15"/>
    <col width="60" customWidth="1" min="16" max="16"/>
    <col width="21" customWidth="1" min="17" max="17"/>
    <col width="14" customWidth="1" min="18" max="18"/>
    <col width="37" customWidth="1" min="19" max="19"/>
    <col width="21" customWidth="1" min="20" max="20"/>
    <col width="20" customWidth="1" min="21" max="21"/>
    <col width="30" customWidth="1" min="22" max="22"/>
    <col width="30" customWidth="1" min="23" max="23"/>
  </cols>
  <sheetData>
    <row r="1">
      <c r="A1" s="1" t="inlineStr">
        <is>
          <t>Summary of Significant Accounting Policies - Additional information (Detail)</t>
        </is>
      </c>
      <c r="B1" s="2" t="inlineStr">
        <is>
          <t>May 11, 2020</t>
        </is>
      </c>
      <c r="C1" s="2" t="inlineStr">
        <is>
          <t>Mar. 27, 2020$ / shares</t>
        </is>
      </c>
      <c r="D1" s="2" t="inlineStr">
        <is>
          <t>Mar. 23, 2020USD ($)$ / sharesshares</t>
        </is>
      </c>
      <c r="E1" s="2" t="inlineStr">
        <is>
          <t>Jan. 10, 2020USD ($)</t>
        </is>
      </c>
      <c r="F1" s="2" t="inlineStr">
        <is>
          <t>Jan. 08, 2020USD ($)</t>
        </is>
      </c>
      <c r="G1" s="2" t="inlineStr">
        <is>
          <t>Dec. 20, 2019USD ($)shares</t>
        </is>
      </c>
      <c r="H1" s="2" t="inlineStr">
        <is>
          <t>Jan. 16, 2019USD ($)$ / sharesshares</t>
        </is>
      </c>
      <c r="I1" s="2" t="inlineStr">
        <is>
          <t>Nov. 02, 2018USD ($)</t>
        </is>
      </c>
      <c r="J1" s="2" t="inlineStr">
        <is>
          <t>Oct. 31, 2018$ / sharesshares</t>
        </is>
      </c>
      <c r="K1" s="2" t="inlineStr">
        <is>
          <t>Oct. 16, 2018$ / shares</t>
        </is>
      </c>
      <c r="L1" s="2" t="inlineStr">
        <is>
          <t>Oct. 15, 2018$ / sharesshares</t>
        </is>
      </c>
      <c r="M1" s="2" t="inlineStr">
        <is>
          <t>Jan. 31, 2019USD ($)</t>
        </is>
      </c>
      <c r="N1" s="2" t="inlineStr">
        <is>
          <t>Jun. 30, 2020USD ($)$ / sharesshares</t>
        </is>
      </c>
      <c r="O1" s="2" t="inlineStr">
        <is>
          <t>Jun. 30, 2019USD ($)</t>
        </is>
      </c>
      <c r="P1" s="2" t="inlineStr">
        <is>
          <t>Jun. 30, 2020USD ($)Ownership$ / shares$ / Assessmentshares</t>
        </is>
      </c>
      <c r="Q1" s="2" t="inlineStr">
        <is>
          <t>Jun. 30, 2019USD ($)</t>
        </is>
      </c>
      <c r="R1" s="2" t="inlineStr">
        <is>
          <t>Sep. 30, 2019</t>
        </is>
      </c>
      <c r="S1" s="2" t="inlineStr">
        <is>
          <t>Dec. 31, 2019USD ($)$ / sharesshares</t>
        </is>
      </c>
      <c r="T1" s="2" t="inlineStr">
        <is>
          <t>Jun. 29, 2020USD ($)</t>
        </is>
      </c>
      <c r="U1" s="2" t="inlineStr">
        <is>
          <t>Nov. 30, 2018shares</t>
        </is>
      </c>
      <c r="V1" s="2" t="inlineStr">
        <is>
          <t>Apr. 02, 2018$ / sharesshares</t>
        </is>
      </c>
      <c r="W1" s="2" t="inlineStr">
        <is>
          <t>Oct. 23, 2015$ / sharesshares</t>
        </is>
      </c>
    </row>
    <row r="2">
      <c r="A2" s="3" t="inlineStr">
        <is>
          <t>Summary Of Significant Accounting Policies [Line Items]</t>
        </is>
      </c>
    </row>
    <row r="3">
      <c r="A3" s="4" t="inlineStr">
        <is>
          <t>Principal amount</t>
        </is>
      </c>
      <c r="S3" s="6" t="n">
        <v>185785</v>
      </c>
    </row>
    <row r="4">
      <c r="A4" s="4" t="inlineStr">
        <is>
          <t>Cash</t>
        </is>
      </c>
      <c r="N4" s="6" t="n">
        <v>6238678</v>
      </c>
      <c r="P4" s="6" t="n">
        <v>6238678</v>
      </c>
      <c r="S4" s="7" t="n">
        <v>822909</v>
      </c>
    </row>
    <row r="5">
      <c r="A5" s="4" t="inlineStr">
        <is>
          <t>Goodwill (Note 2)</t>
        </is>
      </c>
      <c r="S5" s="6" t="n">
        <v>4039586</v>
      </c>
    </row>
    <row r="6">
      <c r="A6" s="4" t="inlineStr">
        <is>
          <t>Goodwill impairment loss</t>
        </is>
      </c>
      <c r="E6" s="6" t="n">
        <v>1650000</v>
      </c>
    </row>
    <row r="7">
      <c r="A7" s="4" t="inlineStr">
        <is>
          <t>Common stock, shares outstanding | shares</t>
        </is>
      </c>
      <c r="L7" s="7" t="n">
        <v>625318</v>
      </c>
      <c r="N7" s="7" t="n">
        <v>5068799</v>
      </c>
      <c r="P7" s="7" t="n">
        <v>5068799</v>
      </c>
      <c r="S7" s="7" t="n">
        <v>3134261</v>
      </c>
    </row>
    <row r="8">
      <c r="A8" s="4" t="inlineStr">
        <is>
          <t>Minimum bid price | $ / shares</t>
        </is>
      </c>
      <c r="C8" s="6" t="n">
        <v>1</v>
      </c>
    </row>
    <row r="9">
      <c r="A9" s="4" t="inlineStr">
        <is>
          <t>Reverse stock split, description</t>
        </is>
      </c>
      <c r="B9" s="4" t="inlineStr">
        <is>
          <t>On May 11, 2020, our shareholders voted in favor of the approval of an amendment to our Certificate of Incorporation, in the event it is deemed advisable by our Board of Directors, to effect an additional reverse stock split of the Company’s issued and outstanding common stock at a ratio within the range of one-for-two (1:2) and one-for-ten (1:10), as determined by the Board of Directors</t>
        </is>
      </c>
      <c r="P9" s="4" t="inlineStr">
        <is>
          <t>one-for-ten</t>
        </is>
      </c>
    </row>
    <row r="10">
      <c r="A10" s="4" t="inlineStr">
        <is>
          <t>Reverse stock split percentage of issued common stock</t>
        </is>
      </c>
      <c r="B10" s="5" t="n">
        <v>0.1</v>
      </c>
    </row>
    <row r="11">
      <c r="A11" s="4" t="inlineStr">
        <is>
          <t>Reverse stock split percentage of outstanding common stock</t>
        </is>
      </c>
      <c r="B11" s="5" t="n">
        <v>0.5</v>
      </c>
    </row>
    <row r="12">
      <c r="A12" s="4" t="inlineStr">
        <is>
          <t>Finance receivables, allowance for credit losses, write offs</t>
        </is>
      </c>
      <c r="P12" s="6" t="n">
        <v>13452</v>
      </c>
      <c r="Q12" s="6" t="n">
        <v>20743</v>
      </c>
    </row>
    <row r="13">
      <c r="A13" s="4" t="inlineStr">
        <is>
          <t>Capitalized real estate costs, net of accumulated depreciation</t>
        </is>
      </c>
      <c r="N13" s="6" t="n">
        <v>13426</v>
      </c>
      <c r="P13" s="7" t="n">
        <v>13426</v>
      </c>
      <c r="S13" s="6" t="n">
        <v>21084</v>
      </c>
    </row>
    <row r="14">
      <c r="A14" s="4" t="inlineStr">
        <is>
          <t>Depreciation expense</t>
        </is>
      </c>
      <c r="N14" s="6" t="n">
        <v>4110</v>
      </c>
      <c r="O14" s="6" t="n">
        <v>5526</v>
      </c>
      <c r="P14" s="7" t="n">
        <v>9713</v>
      </c>
      <c r="Q14" s="7" t="n">
        <v>11969</v>
      </c>
    </row>
    <row r="15">
      <c r="A15" s="4" t="inlineStr">
        <is>
          <t>Operating lease, payments</t>
        </is>
      </c>
      <c r="P15" s="7" t="n">
        <v>45742</v>
      </c>
      <c r="Q15" s="7" t="n">
        <v>4426</v>
      </c>
    </row>
    <row r="16">
      <c r="A16" s="4" t="inlineStr">
        <is>
          <t>Settlement costs with associations</t>
        </is>
      </c>
      <c r="O16" s="7" t="n">
        <v>38286</v>
      </c>
      <c r="P16" s="6" t="n">
        <v>11920</v>
      </c>
      <c r="Q16" s="7" t="n">
        <v>40178</v>
      </c>
    </row>
    <row r="17">
      <c r="A17" s="4" t="inlineStr">
        <is>
          <t>Valuation allowance deferred tax assets</t>
        </is>
      </c>
      <c r="S17" s="6" t="n">
        <v>3634857</v>
      </c>
    </row>
    <row r="18">
      <c r="A18" s="4" t="inlineStr">
        <is>
          <t>Common stock, shares issued | shares</t>
        </is>
      </c>
      <c r="N18" s="7" t="n">
        <v>5068799</v>
      </c>
      <c r="P18" s="7" t="n">
        <v>5068799</v>
      </c>
      <c r="S18" s="7" t="n">
        <v>3134261</v>
      </c>
      <c r="U18" s="7" t="n">
        <v>2500000</v>
      </c>
    </row>
    <row r="19">
      <c r="A19" s="4" t="inlineStr">
        <is>
          <t>Reverse stock split, conversion ratio</t>
        </is>
      </c>
      <c r="L19" s="5" t="n">
        <v>0.1</v>
      </c>
    </row>
    <row r="20">
      <c r="A20" s="4" t="inlineStr">
        <is>
          <t>Common stock, par value | $ / shares</t>
        </is>
      </c>
      <c r="L20" s="8" t="n">
        <v>0.001</v>
      </c>
      <c r="N20" s="8" t="n">
        <v>0.001</v>
      </c>
      <c r="P20" s="8" t="n">
        <v>0.001</v>
      </c>
      <c r="S20" s="8" t="n">
        <v>0.001</v>
      </c>
    </row>
    <row r="21">
      <c r="A21" s="4" t="inlineStr">
        <is>
          <t>Exercise of warrants</t>
        </is>
      </c>
      <c r="P21" s="6" t="n">
        <v>2946480</v>
      </c>
      <c r="Q21" s="7" t="n">
        <v>22320</v>
      </c>
    </row>
    <row r="22">
      <c r="A22" s="4" t="inlineStr">
        <is>
          <t>Stock Warrants [Member]</t>
        </is>
      </c>
    </row>
    <row r="23">
      <c r="A23" s="3" t="inlineStr">
        <is>
          <t>Summary Of Significant Accounting Policies [Line Items]</t>
        </is>
      </c>
    </row>
    <row r="24">
      <c r="A24" s="4" t="inlineStr">
        <is>
          <t>Reverse stock split, description</t>
        </is>
      </c>
      <c r="K24" s="4" t="inlineStr">
        <is>
          <t>one-tenth</t>
        </is>
      </c>
    </row>
    <row r="25">
      <c r="A25" s="4" t="inlineStr">
        <is>
          <t>Warrants issued to purchase of common stock | shares</t>
        </is>
      </c>
      <c r="J25" s="7" t="n">
        <v>143587</v>
      </c>
      <c r="V25" s="7" t="n">
        <v>40000</v>
      </c>
    </row>
    <row r="26">
      <c r="A26" s="4" t="inlineStr">
        <is>
          <t>Warrants issued to purchase of common stock average exercise price per share | $ / shares</t>
        </is>
      </c>
      <c r="J26" s="9" t="n">
        <v>1.84</v>
      </c>
      <c r="K26" s="9" t="n">
        <v>12.5</v>
      </c>
      <c r="V26" s="8" t="n">
        <v>6.605</v>
      </c>
    </row>
    <row r="27">
      <c r="A27" s="4" t="inlineStr">
        <is>
          <t>Warrants, weighted average price | $ / shares</t>
        </is>
      </c>
      <c r="N27" s="9" t="n">
        <v>12.5</v>
      </c>
      <c r="P27" s="9" t="n">
        <v>12.5</v>
      </c>
    </row>
    <row r="28">
      <c r="A28" s="4" t="inlineStr">
        <is>
          <t>Warrants, weighted average remaining life</t>
        </is>
      </c>
      <c r="P28" s="4" t="inlineStr">
        <is>
          <t>44 years</t>
        </is>
      </c>
      <c r="S28" s="4" t="inlineStr">
        <is>
          <t>94 years</t>
        </is>
      </c>
    </row>
    <row r="29">
      <c r="A29" s="4" t="inlineStr">
        <is>
          <t>Warrants, year of expiration</t>
        </is>
      </c>
      <c r="P29" s="4" t="inlineStr">
        <is>
          <t>2020</t>
        </is>
      </c>
      <c r="R29" s="4" t="inlineStr">
        <is>
          <t>2023</t>
        </is>
      </c>
    </row>
    <row r="30">
      <c r="A30" s="4" t="inlineStr">
        <is>
          <t>Warrants, aggregate intrinsic value outstanding</t>
        </is>
      </c>
      <c r="N30" s="6" t="n">
        <v>0</v>
      </c>
      <c r="P30" s="6" t="n">
        <v>0</v>
      </c>
      <c r="S30" s="6" t="n">
        <v>0</v>
      </c>
    </row>
    <row r="31">
      <c r="A31" s="4" t="inlineStr">
        <is>
          <t>Exercise of warrants</t>
        </is>
      </c>
      <c r="P31" s="6" t="n">
        <v>2946480</v>
      </c>
    </row>
    <row r="32">
      <c r="A32" s="4" t="inlineStr">
        <is>
          <t>Stock Warrants [Member] | Initial Public Offering [Member]</t>
        </is>
      </c>
    </row>
    <row r="33">
      <c r="A33" s="3" t="inlineStr">
        <is>
          <t>Summary Of Significant Accounting Policies [Line Items]</t>
        </is>
      </c>
    </row>
    <row r="34">
      <c r="A34" s="4" t="inlineStr">
        <is>
          <t>Warrants issued to purchase of common stock | shares</t>
        </is>
      </c>
      <c r="W34" s="7" t="n">
        <v>1200000</v>
      </c>
    </row>
    <row r="35">
      <c r="A35" s="4" t="inlineStr">
        <is>
          <t>Warrants issued to purchase of common stock average exercise price per share | $ / shares</t>
        </is>
      </c>
      <c r="W35" s="9" t="n">
        <v>12.5</v>
      </c>
    </row>
    <row r="36">
      <c r="A36" s="4" t="inlineStr">
        <is>
          <t>Stock Warrants [Member] | Secondary Offering [Member]</t>
        </is>
      </c>
    </row>
    <row r="37">
      <c r="A37" s="3" t="inlineStr">
        <is>
          <t>Summary Of Significant Accounting Policies [Line Items]</t>
        </is>
      </c>
    </row>
    <row r="38">
      <c r="A38" s="4" t="inlineStr">
        <is>
          <t>Warrants issued to purchase of common stock | shares</t>
        </is>
      </c>
      <c r="J38" s="7" t="n">
        <v>2500000</v>
      </c>
    </row>
    <row r="39">
      <c r="A39" s="4" t="inlineStr">
        <is>
          <t>Warrants issued to purchase of common stock average exercise price per share | $ / shares</t>
        </is>
      </c>
      <c r="J39" s="9" t="n">
        <v>2.4</v>
      </c>
    </row>
    <row r="40">
      <c r="A40" s="4" t="inlineStr">
        <is>
          <t>Warrants, year of expiration</t>
        </is>
      </c>
      <c r="J40" s="4" t="inlineStr">
        <is>
          <t>2023</t>
        </is>
      </c>
    </row>
    <row r="41">
      <c r="A41" s="4" t="inlineStr">
        <is>
          <t>Warrants | shares</t>
        </is>
      </c>
      <c r="P41" s="7" t="n">
        <v>1277700</v>
      </c>
    </row>
    <row r="42">
      <c r="A42" s="4" t="inlineStr">
        <is>
          <t>Exercise of warrants</t>
        </is>
      </c>
      <c r="P42" s="6" t="n">
        <v>2946480</v>
      </c>
    </row>
    <row r="43">
      <c r="A43" s="4" t="inlineStr">
        <is>
          <t>Additional Warrants [Member] | Secondary Offering [Member]</t>
        </is>
      </c>
    </row>
    <row r="44">
      <c r="A44" s="3" t="inlineStr">
        <is>
          <t>Summary Of Significant Accounting Policies [Line Items]</t>
        </is>
      </c>
    </row>
    <row r="45">
      <c r="A45" s="4" t="inlineStr">
        <is>
          <t>Warrants issued to purchase of common stock | shares</t>
        </is>
      </c>
      <c r="J45" s="7" t="n">
        <v>125000</v>
      </c>
    </row>
    <row r="46">
      <c r="A46" s="4" t="inlineStr">
        <is>
          <t>Warrants issued to purchase of common stock average exercise price per share | $ / shares</t>
        </is>
      </c>
      <c r="J46" s="9" t="n">
        <v>2.64</v>
      </c>
    </row>
    <row r="47">
      <c r="A47" s="4" t="inlineStr">
        <is>
          <t>Warrants, year of expiration</t>
        </is>
      </c>
      <c r="J47" s="4" t="inlineStr">
        <is>
          <t>May 2,
		2022</t>
        </is>
      </c>
    </row>
    <row r="48">
      <c r="A48" s="4" t="inlineStr">
        <is>
          <t>ASU 2016-02 [Member]</t>
        </is>
      </c>
    </row>
    <row r="49">
      <c r="A49" s="3" t="inlineStr">
        <is>
          <t>Summary Of Significant Accounting Policies [Line Items]</t>
        </is>
      </c>
    </row>
    <row r="50">
      <c r="A50" s="4" t="inlineStr">
        <is>
          <t>Right of use asset, net</t>
        </is>
      </c>
      <c r="N50" s="7" t="n">
        <v>209031</v>
      </c>
      <c r="P50" s="7" t="n">
        <v>209031</v>
      </c>
      <c r="S50" s="7" t="n">
        <v>260260</v>
      </c>
    </row>
    <row r="51">
      <c r="A51" s="4" t="inlineStr">
        <is>
          <t>Amortization expense for right to use assets</t>
        </is>
      </c>
      <c r="N51" s="7" t="n">
        <v>26136</v>
      </c>
      <c r="O51" s="7" t="n">
        <v>2426</v>
      </c>
      <c r="P51" s="7" t="n">
        <v>51229</v>
      </c>
      <c r="Q51" s="7" t="n">
        <v>4852</v>
      </c>
    </row>
    <row r="52">
      <c r="A52" s="4" t="inlineStr">
        <is>
          <t>Operating lease, payments</t>
        </is>
      </c>
      <c r="P52" s="6" t="n">
        <v>45742</v>
      </c>
    </row>
    <row r="53">
      <c r="A53" s="4" t="inlineStr">
        <is>
          <t>Special Product [Member]</t>
        </is>
      </c>
    </row>
    <row r="54">
      <c r="A54" s="3" t="inlineStr">
        <is>
          <t>Summary Of Significant Accounting Policies [Line Items]</t>
        </is>
      </c>
    </row>
    <row r="55">
      <c r="A55" s="4" t="inlineStr">
        <is>
          <t>Delinquent assessments maximum due period purchases basis</t>
        </is>
      </c>
      <c r="P55" s="4" t="inlineStr">
        <is>
          <t>48 months</t>
        </is>
      </c>
    </row>
    <row r="56">
      <c r="A56" s="4" t="inlineStr">
        <is>
          <t>Original Product [Member]</t>
        </is>
      </c>
    </row>
    <row r="57">
      <c r="A57" s="3" t="inlineStr">
        <is>
          <t>Summary Of Significant Accounting Policies [Line Items]</t>
        </is>
      </c>
    </row>
    <row r="58">
      <c r="A58" s="4" t="inlineStr">
        <is>
          <t>Allowance for credit losses</t>
        </is>
      </c>
      <c r="N58" s="7" t="n">
        <v>112000</v>
      </c>
      <c r="P58" s="6" t="n">
        <v>112000</v>
      </c>
      <c r="S58" s="7" t="n">
        <v>112000</v>
      </c>
    </row>
    <row r="59">
      <c r="A59" s="4" t="inlineStr">
        <is>
          <t>Hanfor (Cayman) Ltd | Share Exchange Agreement [Member]</t>
        </is>
      </c>
    </row>
    <row r="60">
      <c r="A60" s="3" t="inlineStr">
        <is>
          <t>Summary Of Significant Accounting Policies [Line Items]</t>
        </is>
      </c>
    </row>
    <row r="61">
      <c r="A61" s="4" t="inlineStr">
        <is>
          <t>Loaned to related party</t>
        </is>
      </c>
      <c r="G61" s="6" t="n">
        <v>1500000</v>
      </c>
    </row>
    <row r="62">
      <c r="A62" s="4" t="inlineStr">
        <is>
          <t>Maturity of note</t>
        </is>
      </c>
      <c r="G62" s="4" t="inlineStr">
        <is>
          <t>Apr. 15,
		2020</t>
        </is>
      </c>
    </row>
    <row r="63">
      <c r="A63" s="4" t="inlineStr">
        <is>
          <t>Interest rate</t>
        </is>
      </c>
      <c r="G63" s="4" t="inlineStr">
        <is>
          <t>0.50%</t>
        </is>
      </c>
    </row>
    <row r="64">
      <c r="A64" s="4" t="inlineStr">
        <is>
          <t>Stock pledge against investment | shares</t>
        </is>
      </c>
      <c r="G64" s="7" t="n">
        <v>640000</v>
      </c>
    </row>
    <row r="65">
      <c r="A65" s="4" t="inlineStr">
        <is>
          <t>I I U Inc</t>
        </is>
      </c>
    </row>
    <row r="66">
      <c r="A66" s="3" t="inlineStr">
        <is>
          <t>Summary Of Significant Accounting Policies [Line Items]</t>
        </is>
      </c>
    </row>
    <row r="67">
      <c r="A67" s="4" t="inlineStr">
        <is>
          <t>Purchase price</t>
        </is>
      </c>
      <c r="M67" s="6" t="n">
        <v>4969200</v>
      </c>
    </row>
    <row r="68">
      <c r="A68" s="4" t="inlineStr">
        <is>
          <t>Net fair value of assets</t>
        </is>
      </c>
      <c r="M68" s="7" t="n">
        <v>720386</v>
      </c>
    </row>
    <row r="69">
      <c r="A69" s="4" t="inlineStr">
        <is>
          <t>Goodwill (Note 2)</t>
        </is>
      </c>
      <c r="M69" s="7" t="n">
        <v>5689586</v>
      </c>
      <c r="S69" s="7" t="n">
        <v>5700000</v>
      </c>
    </row>
    <row r="70">
      <c r="A70" s="4" t="inlineStr">
        <is>
          <t>Goodwill impairment loss</t>
        </is>
      </c>
      <c r="F70" s="6" t="n">
        <v>1650000</v>
      </c>
      <c r="P70" s="6" t="n">
        <v>0</v>
      </c>
      <c r="S70" s="7" t="n">
        <v>4000000</v>
      </c>
    </row>
    <row r="71">
      <c r="A71" s="4" t="inlineStr">
        <is>
          <t>Goodwill impairment</t>
        </is>
      </c>
      <c r="M71" s="6" t="n">
        <v>16428</v>
      </c>
    </row>
    <row r="72">
      <c r="A72" s="4" t="inlineStr">
        <is>
          <t>Minimum [Member]</t>
        </is>
      </c>
    </row>
    <row r="73">
      <c r="A73" s="3" t="inlineStr">
        <is>
          <t>Summary Of Significant Accounting Policies [Line Items]</t>
        </is>
      </c>
    </row>
    <row r="74">
      <c r="A74" s="4" t="inlineStr">
        <is>
          <t>Estimated useful lives</t>
        </is>
      </c>
      <c r="P74" s="4" t="inlineStr">
        <is>
          <t>20 years</t>
        </is>
      </c>
    </row>
    <row r="75">
      <c r="A75" s="4" t="inlineStr">
        <is>
          <t>Minimum [Member] | First Mortgage [Member]</t>
        </is>
      </c>
    </row>
    <row r="76">
      <c r="A76" s="3" t="inlineStr">
        <is>
          <t>Summary Of Significant Accounting Policies [Line Items]</t>
        </is>
      </c>
    </row>
    <row r="77">
      <c r="A77" s="4" t="inlineStr">
        <is>
          <t>Estimated useful lives</t>
        </is>
      </c>
      <c r="P77" s="4" t="inlineStr">
        <is>
          <t>3 years</t>
        </is>
      </c>
    </row>
    <row r="78">
      <c r="A78" s="4" t="inlineStr">
        <is>
          <t>Minimum [Member] | I I U Inc</t>
        </is>
      </c>
    </row>
    <row r="79">
      <c r="A79" s="3" t="inlineStr">
        <is>
          <t>Summary Of Significant Accounting Policies [Line Items]</t>
        </is>
      </c>
    </row>
    <row r="80">
      <c r="A80" s="4" t="inlineStr">
        <is>
          <t>Working capital</t>
        </is>
      </c>
      <c r="P80" s="6" t="n">
        <v>15000</v>
      </c>
    </row>
    <row r="81">
      <c r="A81" s="4" t="inlineStr">
        <is>
          <t>Cash</t>
        </is>
      </c>
      <c r="N81" s="6" t="n">
        <v>152000</v>
      </c>
      <c r="P81" s="6" t="n">
        <v>152000</v>
      </c>
    </row>
    <row r="82">
      <c r="A82" s="4" t="inlineStr">
        <is>
          <t>Maximum [Member]</t>
        </is>
      </c>
    </row>
    <row r="83">
      <c r="A83" s="3" t="inlineStr">
        <is>
          <t>Summary Of Significant Accounting Policies [Line Items]</t>
        </is>
      </c>
    </row>
    <row r="84">
      <c r="A84" s="4" t="inlineStr">
        <is>
          <t>Closing bid price of common stock | $ / shares</t>
        </is>
      </c>
      <c r="P84" s="6" t="n">
        <v>1</v>
      </c>
    </row>
    <row r="85">
      <c r="A85" s="4" t="inlineStr">
        <is>
          <t>Senior Convertible Promissory Notes [Member] | Craven House Capital North America LLC [Member]</t>
        </is>
      </c>
    </row>
    <row r="86">
      <c r="A86" s="3" t="inlineStr">
        <is>
          <t>Summary Of Significant Accounting Policies [Line Items]</t>
        </is>
      </c>
    </row>
    <row r="87">
      <c r="A87" s="4" t="inlineStr">
        <is>
          <t>Debt instrument, interest rate percentage</t>
        </is>
      </c>
      <c r="G87" s="4" t="inlineStr">
        <is>
          <t>0.50%</t>
        </is>
      </c>
    </row>
    <row r="88">
      <c r="A88" s="4" t="inlineStr">
        <is>
          <t>Loan amount</t>
        </is>
      </c>
      <c r="G88" s="6" t="n">
        <v>1500000</v>
      </c>
    </row>
    <row r="89">
      <c r="A89" s="4" t="inlineStr">
        <is>
          <t>Debt instrument, maturity date</t>
        </is>
      </c>
      <c r="G89" s="4" t="inlineStr">
        <is>
          <t>Apr. 15,
		2020</t>
        </is>
      </c>
      <c r="P89" s="4" t="inlineStr">
        <is>
          <t>Aug. 1,
		2021</t>
        </is>
      </c>
    </row>
    <row r="90">
      <c r="A90" s="4" t="inlineStr">
        <is>
          <t>Common shares pledge | shares</t>
        </is>
      </c>
      <c r="G90" s="7" t="n">
        <v>640000</v>
      </c>
    </row>
    <row r="91">
      <c r="A91" s="4" t="inlineStr">
        <is>
          <t>Full principal and accrued interest amount received</t>
        </is>
      </c>
      <c r="T91" s="6" t="n">
        <v>1503719</v>
      </c>
    </row>
    <row r="92">
      <c r="A92" s="4" t="inlineStr">
        <is>
          <t>Maturity period</t>
        </is>
      </c>
      <c r="G92" s="4" t="inlineStr">
        <is>
          <t>Apr. 15,
		2020</t>
        </is>
      </c>
      <c r="P92" s="4" t="inlineStr">
        <is>
          <t>Aug. 1,
		2021</t>
        </is>
      </c>
    </row>
    <row r="93">
      <c r="A93" s="4" t="inlineStr">
        <is>
          <t>Convertible Promissory Note [Member] | I I U Inc</t>
        </is>
      </c>
    </row>
    <row r="94">
      <c r="A94" s="3" t="inlineStr">
        <is>
          <t>Summary Of Significant Accounting Policies [Line Items]</t>
        </is>
      </c>
    </row>
    <row r="95">
      <c r="A95" s="4" t="inlineStr">
        <is>
          <t>Debt instrument term</t>
        </is>
      </c>
      <c r="H95" s="4" t="inlineStr">
        <is>
          <t>360 days</t>
        </is>
      </c>
    </row>
    <row r="96">
      <c r="A96" s="4" t="inlineStr">
        <is>
          <t>Debt instrument, interest rate percentage</t>
        </is>
      </c>
      <c r="H96" s="4" t="inlineStr">
        <is>
          <t>3.00%</t>
        </is>
      </c>
    </row>
    <row r="97">
      <c r="A97" s="4" t="inlineStr">
        <is>
          <t>Extinguishment of principal indebtedness and accrued interest</t>
        </is>
      </c>
      <c r="H97" s="6" t="n">
        <v>1507375</v>
      </c>
    </row>
    <row r="98">
      <c r="A98" s="4" t="inlineStr">
        <is>
          <t>Face amount of debt instrument</t>
        </is>
      </c>
      <c r="H98" s="6" t="n">
        <v>3581982</v>
      </c>
    </row>
    <row r="99">
      <c r="A99" s="4" t="inlineStr">
        <is>
          <t>Denominator for conversion of convertible note to restricted common shares | $ / shares</t>
        </is>
      </c>
      <c r="H99" s="9" t="n">
        <v>2.41</v>
      </c>
    </row>
    <row r="100">
      <c r="A100" s="4" t="inlineStr">
        <is>
          <t>Closing price of share price | $ / shares</t>
        </is>
      </c>
      <c r="N100" s="9" t="n">
        <v>1.42</v>
      </c>
      <c r="P100" s="9" t="n">
        <v>1.42</v>
      </c>
    </row>
    <row r="101">
      <c r="A101" s="4" t="inlineStr">
        <is>
          <t>Debt instrument reduced amount</t>
        </is>
      </c>
      <c r="H101" s="6" t="n">
        <v>-120200</v>
      </c>
    </row>
    <row r="102">
      <c r="A102" s="4" t="inlineStr">
        <is>
          <t>Securities Purchase Agreement [Member] | Hanfor-Owner [Member]</t>
        </is>
      </c>
    </row>
    <row r="103">
      <c r="A103" s="3" t="inlineStr">
        <is>
          <t>Summary Of Significant Accounting Policies [Line Items]</t>
        </is>
      </c>
    </row>
    <row r="104">
      <c r="A104" s="4" t="inlineStr">
        <is>
          <t>Ownership excluding unexercised warrants percentage</t>
        </is>
      </c>
      <c r="D104" s="4" t="inlineStr">
        <is>
          <t>86.50%</t>
        </is>
      </c>
    </row>
    <row r="105">
      <c r="A105" s="4" t="inlineStr">
        <is>
          <t>Common stock, shares outstanding | shares</t>
        </is>
      </c>
      <c r="N105" s="7" t="n">
        <v>520838</v>
      </c>
      <c r="P105" s="7" t="n">
        <v>520838</v>
      </c>
    </row>
    <row r="106">
      <c r="A106" s="4" t="inlineStr">
        <is>
          <t>Sale of stock price per share | $ / shares</t>
        </is>
      </c>
      <c r="N106" s="9" t="n">
        <v>2.4</v>
      </c>
      <c r="P106" s="9" t="n">
        <v>2.4</v>
      </c>
    </row>
    <row r="107">
      <c r="A107" s="4" t="inlineStr">
        <is>
          <t>Proceeds from issuance of stock</t>
        </is>
      </c>
      <c r="D107" s="6" t="n">
        <v>250000</v>
      </c>
    </row>
    <row r="108">
      <c r="A108" s="4" t="inlineStr">
        <is>
          <t>Notes receivable</t>
        </is>
      </c>
      <c r="D108" s="6" t="n">
        <v>1000000</v>
      </c>
    </row>
    <row r="109">
      <c r="A109" s="4" t="inlineStr">
        <is>
          <t>Securities Purchase Agreement [Member] | I I U Inc</t>
        </is>
      </c>
    </row>
    <row r="110">
      <c r="A110" s="3" t="inlineStr">
        <is>
          <t>Summary Of Significant Accounting Policies [Line Items]</t>
        </is>
      </c>
    </row>
    <row r="111">
      <c r="A111" s="4" t="inlineStr">
        <is>
          <t>Percentage of stock purchased</t>
        </is>
      </c>
      <c r="H111" s="4" t="inlineStr">
        <is>
          <t>100.00%</t>
        </is>
      </c>
    </row>
    <row r="112">
      <c r="A112" s="4" t="inlineStr">
        <is>
          <t>Purchase price</t>
        </is>
      </c>
      <c r="H112" s="6" t="n">
        <v>5089357</v>
      </c>
      <c r="P112" s="6" t="n">
        <v>4969200</v>
      </c>
    </row>
    <row r="113">
      <c r="A113" s="4" t="inlineStr">
        <is>
          <t>Securities Purchase Agreement [Member] | Senior Convertible Promissory Notes [Member]</t>
        </is>
      </c>
    </row>
    <row r="114">
      <c r="A114" s="3" t="inlineStr">
        <is>
          <t>Summary Of Significant Accounting Policies [Line Items]</t>
        </is>
      </c>
    </row>
    <row r="115">
      <c r="A115" s="4" t="inlineStr">
        <is>
          <t>Ownership excluding unexercised warrants percentage</t>
        </is>
      </c>
      <c r="I115" s="4" t="inlineStr">
        <is>
          <t>20.00%</t>
        </is>
      </c>
    </row>
    <row r="116">
      <c r="A116" s="4" t="inlineStr">
        <is>
          <t>Principal amount</t>
        </is>
      </c>
      <c r="I116" s="6" t="n">
        <v>1500000</v>
      </c>
    </row>
    <row r="117">
      <c r="A117" s="4" t="inlineStr">
        <is>
          <t>Debt instrument term</t>
        </is>
      </c>
      <c r="I117" s="4" t="inlineStr">
        <is>
          <t>360 days</t>
        </is>
      </c>
    </row>
    <row r="118">
      <c r="A118" s="4" t="inlineStr">
        <is>
          <t>Debt instrument, interest rate percentage</t>
        </is>
      </c>
      <c r="I118" s="4" t="inlineStr">
        <is>
          <t>3.00%</t>
        </is>
      </c>
    </row>
    <row r="119">
      <c r="A119" s="4" t="inlineStr">
        <is>
          <t>Stock Purchase Agreement | I I U Inc</t>
        </is>
      </c>
    </row>
    <row r="120">
      <c r="A120" s="3" t="inlineStr">
        <is>
          <t>Summary Of Significant Accounting Policies [Line Items]</t>
        </is>
      </c>
    </row>
    <row r="121">
      <c r="A121" s="4" t="inlineStr">
        <is>
          <t>Goodwill (Note 2)</t>
        </is>
      </c>
      <c r="H121" s="7" t="n">
        <v>5689586</v>
      </c>
    </row>
    <row r="122">
      <c r="A122" s="4" t="inlineStr">
        <is>
          <t>Total adjusted purchase price</t>
        </is>
      </c>
      <c r="H122" s="7" t="n">
        <v>4969200</v>
      </c>
    </row>
    <row r="123">
      <c r="A123" s="4" t="inlineStr">
        <is>
          <t>Preliminary estimate of the fair value of assets and liabilities assumed</t>
        </is>
      </c>
      <c r="H123" s="7" t="n">
        <v>720386</v>
      </c>
    </row>
    <row r="124">
      <c r="A124" s="4" t="inlineStr">
        <is>
          <t>Gain on disposal of discontinued operations</t>
        </is>
      </c>
      <c r="H124" s="6" t="n">
        <v>16428</v>
      </c>
      <c r="P124" s="6" t="n">
        <v>16428</v>
      </c>
    </row>
    <row r="125">
      <c r="A125" s="4" t="inlineStr">
        <is>
          <t>Stock Purchase Agreement | Convertible Notes [Member]</t>
        </is>
      </c>
    </row>
    <row r="126">
      <c r="A126" s="3" t="inlineStr">
        <is>
          <t>Summary Of Significant Accounting Policies [Line Items]</t>
        </is>
      </c>
    </row>
    <row r="127">
      <c r="A127" s="4" t="inlineStr">
        <is>
          <t>Debt instrument, maturity date</t>
        </is>
      </c>
      <c r="H127" s="4" t="inlineStr">
        <is>
          <t>Jan. 14,
		2020</t>
        </is>
      </c>
    </row>
    <row r="128">
      <c r="A128" s="4" t="inlineStr">
        <is>
          <t>Convertible notes conversion to common shares | shares</t>
        </is>
      </c>
      <c r="H128" s="7" t="n">
        <v>1436424</v>
      </c>
    </row>
    <row r="129">
      <c r="A129" s="4" t="inlineStr">
        <is>
          <t>Interest rate</t>
        </is>
      </c>
      <c r="H129" s="4" t="inlineStr">
        <is>
          <t>3.00%</t>
        </is>
      </c>
    </row>
    <row r="130">
      <c r="A130" s="4" t="inlineStr">
        <is>
          <t>Maturity period</t>
        </is>
      </c>
      <c r="H130" s="4" t="inlineStr">
        <is>
          <t>Jan. 14,
		2020</t>
        </is>
      </c>
    </row>
    <row r="131">
      <c r="A131" s="4" t="inlineStr">
        <is>
          <t>Stock Purchase Agreement | Craven House Capital North America LLC [Member]</t>
        </is>
      </c>
    </row>
    <row r="132">
      <c r="A132" s="3" t="inlineStr">
        <is>
          <t>Summary Of Significant Accounting Policies [Line Items]</t>
        </is>
      </c>
    </row>
    <row r="133">
      <c r="A133" s="4" t="inlineStr">
        <is>
          <t>Sale of stock under agreement</t>
        </is>
      </c>
      <c r="F133" s="7" t="n">
        <v>3562569</v>
      </c>
    </row>
    <row r="134">
      <c r="A134" s="4" t="inlineStr">
        <is>
          <t>Goodwill impairment loss</t>
        </is>
      </c>
      <c r="F134" s="7" t="n">
        <v>1650000</v>
      </c>
    </row>
    <row r="135">
      <c r="A135" s="4" t="inlineStr">
        <is>
          <t>Stock Purchase Agreement | I I U Inc</t>
        </is>
      </c>
    </row>
    <row r="136">
      <c r="A136" s="3" t="inlineStr">
        <is>
          <t>Summary Of Significant Accounting Policies [Line Items]</t>
        </is>
      </c>
    </row>
    <row r="137">
      <c r="A137" s="4" t="inlineStr">
        <is>
          <t>Percentage of stock purchased</t>
        </is>
      </c>
      <c r="N137" s="4" t="inlineStr">
        <is>
          <t>100.00%</t>
        </is>
      </c>
      <c r="P137" s="4" t="inlineStr">
        <is>
          <t>100.00%</t>
        </is>
      </c>
    </row>
    <row r="138">
      <c r="A138" s="4" t="inlineStr">
        <is>
          <t>Purchase price</t>
        </is>
      </c>
      <c r="P138" s="6" t="n">
        <v>5089357</v>
      </c>
    </row>
    <row r="139">
      <c r="A139" s="4" t="inlineStr">
        <is>
          <t>Stock Purchase Agreement | Senior Convertible Promissory Notes [Member] | Craven House Capital North America LLC [Member]</t>
        </is>
      </c>
    </row>
    <row r="140">
      <c r="A140" s="3" t="inlineStr">
        <is>
          <t>Summary Of Significant Accounting Policies [Line Items]</t>
        </is>
      </c>
    </row>
    <row r="141">
      <c r="A141" s="4" t="inlineStr">
        <is>
          <t>Proceeds from issuance of debt funded in repurchase and cancellation of debt</t>
        </is>
      </c>
      <c r="F141" s="6" t="n">
        <v>3461782</v>
      </c>
      <c r="H141" s="6" t="n">
        <v>3461782</v>
      </c>
    </row>
    <row r="142">
      <c r="A142" s="4" t="inlineStr">
        <is>
          <t>Forgave amount accrued interest</t>
        </is>
      </c>
      <c r="H142" s="6" t="n">
        <v>100787</v>
      </c>
    </row>
    <row r="143">
      <c r="A143" s="4" t="inlineStr">
        <is>
          <t>Share Exchange Agreement [Member]</t>
        </is>
      </c>
    </row>
    <row r="144">
      <c r="A144" s="3" t="inlineStr">
        <is>
          <t>Summary Of Significant Accounting Policies [Line Items]</t>
        </is>
      </c>
    </row>
    <row r="145">
      <c r="A145" s="4" t="inlineStr">
        <is>
          <t>Denominator for conversion of convertible note to restricted common shares | $ / shares</t>
        </is>
      </c>
      <c r="D145" s="9" t="n">
        <v>2.4</v>
      </c>
    </row>
    <row r="146">
      <c r="A146" s="4" t="inlineStr">
        <is>
          <t>Share Exchange Agreement [Member] | Hanfor-Owner [Member]</t>
        </is>
      </c>
    </row>
    <row r="147">
      <c r="A147" s="3" t="inlineStr">
        <is>
          <t>Summary Of Significant Accounting Policies [Line Items]</t>
        </is>
      </c>
    </row>
    <row r="148">
      <c r="A148" s="4" t="inlineStr">
        <is>
          <t>Proceeds from issuance of stock</t>
        </is>
      </c>
      <c r="D148" s="6" t="n">
        <v>1250000</v>
      </c>
    </row>
    <row r="149">
      <c r="A149" s="4" t="inlineStr">
        <is>
          <t>Common stock sold | shares</t>
        </is>
      </c>
      <c r="D149" s="7" t="n">
        <v>520838</v>
      </c>
    </row>
    <row r="150">
      <c r="A150" s="4" t="inlineStr">
        <is>
          <t>Common stock price per share | $ / shares</t>
        </is>
      </c>
      <c r="D150" s="9" t="n">
        <v>2.4</v>
      </c>
    </row>
    <row r="151">
      <c r="A151" s="4" t="inlineStr">
        <is>
          <t>Subsidiaries [Member]</t>
        </is>
      </c>
    </row>
    <row r="152">
      <c r="A152" s="3" t="inlineStr">
        <is>
          <t>Summary Of Significant Accounting Policies [Line Items]</t>
        </is>
      </c>
    </row>
    <row r="153">
      <c r="A153" s="4" t="inlineStr">
        <is>
          <t>Number of members | Ownership</t>
        </is>
      </c>
      <c r="P153" s="7" t="n">
        <v>2</v>
      </c>
    </row>
    <row r="154">
      <c r="A154" s="4" t="inlineStr">
        <is>
          <t>Minimum percentage of original principal amount on mortgage</t>
        </is>
      </c>
      <c r="P154" s="4" t="inlineStr">
        <is>
          <t>1.00%</t>
        </is>
      </c>
    </row>
    <row r="155">
      <c r="A155" s="4" t="inlineStr">
        <is>
          <t>Maximum statutory delinquent assessments rate</t>
        </is>
      </c>
      <c r="P155" s="4" t="inlineStr">
        <is>
          <t>18.00%</t>
        </is>
      </c>
    </row>
    <row r="156">
      <c r="A156" s="4" t="inlineStr">
        <is>
          <t>Maximum administrative late fees | $ / Assessment</t>
        </is>
      </c>
      <c r="P156" s="7" t="n">
        <v>25</v>
      </c>
    </row>
    <row r="157">
      <c r="A157" s="4" t="inlineStr">
        <is>
          <t>Percentage of maximum administrative late fees on delinquent assessment</t>
        </is>
      </c>
      <c r="P157" s="4" t="inlineStr">
        <is>
          <t>5.00%</t>
        </is>
      </c>
    </row>
    <row r="158">
      <c r="A158" s="4" t="inlineStr">
        <is>
          <t>Minimum acquisition cost that requires capitalization to fixed assets</t>
        </is>
      </c>
      <c r="N158" s="6" t="n">
        <v>500</v>
      </c>
      <c r="P158" s="6" t="n">
        <v>500</v>
      </c>
    </row>
    <row r="159">
      <c r="A159" s="4" t="inlineStr">
        <is>
          <t>Capitalized software costs, net of accumulated amortization</t>
        </is>
      </c>
      <c r="N159" s="7" t="n">
        <v>0</v>
      </c>
      <c r="P159" s="7" t="n">
        <v>0</v>
      </c>
      <c r="S159" s="7" t="n">
        <v>0</v>
      </c>
    </row>
    <row r="160">
      <c r="A160" s="4" t="inlineStr">
        <is>
          <t>Amortization expense for capitalized software costs</t>
        </is>
      </c>
      <c r="N160" s="7" t="n">
        <v>0</v>
      </c>
      <c r="O160" s="7" t="n">
        <v>5815</v>
      </c>
      <c r="P160" s="7" t="n">
        <v>0</v>
      </c>
      <c r="Q160" s="7" t="n">
        <v>11630</v>
      </c>
    </row>
    <row r="161">
      <c r="A161" s="4" t="inlineStr">
        <is>
          <t>Unamortized debt issue costs</t>
        </is>
      </c>
      <c r="N161" s="7" t="n">
        <v>0</v>
      </c>
      <c r="P161" s="7" t="n">
        <v>0</v>
      </c>
      <c r="S161" s="7" t="n">
        <v>0</v>
      </c>
    </row>
    <row r="162">
      <c r="A162" s="4" t="inlineStr">
        <is>
          <t>Settlement costs with associations</t>
        </is>
      </c>
      <c r="N162" s="7" t="n">
        <v>0</v>
      </c>
      <c r="O162" s="6" t="n">
        <v>38000</v>
      </c>
      <c r="P162" s="7" t="n">
        <v>12000</v>
      </c>
      <c r="Q162" s="7" t="n">
        <v>40000</v>
      </c>
    </row>
    <row r="163">
      <c r="A163" s="4" t="inlineStr">
        <is>
          <t>Fair value of properties</t>
        </is>
      </c>
      <c r="P163" s="6" t="n">
        <v>0</v>
      </c>
      <c r="Q163" s="6" t="n">
        <v>0</v>
      </c>
    </row>
    <row r="164">
      <c r="A164" s="4" t="inlineStr">
        <is>
          <t>Subsidiaries [Member] | Capitalized Software [Member]</t>
        </is>
      </c>
    </row>
    <row r="165">
      <c r="A165" s="3" t="inlineStr">
        <is>
          <t>Summary Of Significant Accounting Policies [Line Items]</t>
        </is>
      </c>
    </row>
    <row r="166">
      <c r="A166" s="4" t="inlineStr">
        <is>
          <t>Estimated useful life</t>
        </is>
      </c>
      <c r="P166" s="4" t="inlineStr">
        <is>
          <t>5 years</t>
        </is>
      </c>
    </row>
    <row r="167">
      <c r="A167" s="4" t="inlineStr">
        <is>
          <t>Subsidiaries [Member] | HealthCare Abroad [Member]</t>
        </is>
      </c>
    </row>
    <row r="168">
      <c r="A168" s="3" t="inlineStr">
        <is>
          <t>Summary Of Significant Accounting Policies [Line Items]</t>
        </is>
      </c>
    </row>
    <row r="169">
      <c r="A169" s="4" t="inlineStr">
        <is>
          <t>Age limit</t>
        </is>
      </c>
      <c r="P169" s="4" t="inlineStr">
        <is>
          <t>84 years</t>
        </is>
      </c>
    </row>
    <row r="170">
      <c r="A170" s="4" t="inlineStr">
        <is>
          <t>Subsidiaries [Member] | HealthCare Global [Member]</t>
        </is>
      </c>
    </row>
    <row r="171">
      <c r="A171" s="3" t="inlineStr">
        <is>
          <t>Summary Of Significant Accounting Policies [Line Items]</t>
        </is>
      </c>
    </row>
    <row r="172">
      <c r="A172" s="4" t="inlineStr">
        <is>
          <t>Age limit</t>
        </is>
      </c>
      <c r="P172" s="4" t="inlineStr">
        <is>
          <t>70 years</t>
        </is>
      </c>
    </row>
    <row r="173">
      <c r="A173" s="4" t="inlineStr">
        <is>
          <t>Subsidiaries [Member] | HealthCare America [Member]</t>
        </is>
      </c>
    </row>
    <row r="174">
      <c r="A174" s="3" t="inlineStr">
        <is>
          <t>Summary Of Significant Accounting Policies [Line Items]</t>
        </is>
      </c>
    </row>
    <row r="175">
      <c r="A175" s="4" t="inlineStr">
        <is>
          <t>Age limit</t>
        </is>
      </c>
      <c r="P175" s="4" t="inlineStr">
        <is>
          <t>70 years</t>
        </is>
      </c>
    </row>
    <row r="176">
      <c r="A176" s="4" t="inlineStr">
        <is>
          <t>Subsidiaries [Member] | HealthCare International [Member]</t>
        </is>
      </c>
    </row>
    <row r="177">
      <c r="A177" s="3" t="inlineStr">
        <is>
          <t>Summary Of Significant Accounting Policies [Line Items]</t>
        </is>
      </c>
    </row>
    <row r="178">
      <c r="A178" s="4" t="inlineStr">
        <is>
          <t>Age limit</t>
        </is>
      </c>
      <c r="P178" s="4" t="inlineStr">
        <is>
          <t>70 years</t>
        </is>
      </c>
    </row>
    <row r="179">
      <c r="A179" s="4" t="inlineStr">
        <is>
          <t>Subsidiaries [Member] | HealthCare War [Member]</t>
        </is>
      </c>
    </row>
    <row r="180">
      <c r="A180" s="3" t="inlineStr">
        <is>
          <t>Summary Of Significant Accounting Policies [Line Items]</t>
        </is>
      </c>
    </row>
    <row r="181">
      <c r="A181" s="4" t="inlineStr">
        <is>
          <t>Age limit</t>
        </is>
      </c>
      <c r="P181" s="4" t="inlineStr">
        <is>
          <t>70 years</t>
        </is>
      </c>
    </row>
    <row r="182">
      <c r="A182" s="4" t="inlineStr">
        <is>
          <t>Subsidiaries [Member] | Special Product [Member]</t>
        </is>
      </c>
    </row>
    <row r="183">
      <c r="A183" s="3" t="inlineStr">
        <is>
          <t>Summary Of Significant Accounting Policies [Line Items]</t>
        </is>
      </c>
    </row>
    <row r="184">
      <c r="A184" s="4" t="inlineStr">
        <is>
          <t>Delinquent assessments maximum due period purchases basis</t>
        </is>
      </c>
      <c r="P184" s="4" t="inlineStr">
        <is>
          <t>48 months</t>
        </is>
      </c>
    </row>
    <row r="185">
      <c r="A185" s="4" t="inlineStr">
        <is>
          <t>Allowance for credit losses</t>
        </is>
      </c>
      <c r="N185" s="7" t="n">
        <v>6564</v>
      </c>
      <c r="P185" s="6" t="n">
        <v>6564</v>
      </c>
      <c r="S185" s="7" t="n">
        <v>20016</v>
      </c>
    </row>
    <row r="186">
      <c r="A186" s="4" t="inlineStr">
        <is>
          <t>Subsidiaries [Member] | Original Product [Member]</t>
        </is>
      </c>
    </row>
    <row r="187">
      <c r="A187" s="3" t="inlineStr">
        <is>
          <t>Summary Of Significant Accounting Policies [Line Items]</t>
        </is>
      </c>
    </row>
    <row r="188">
      <c r="A188" s="4" t="inlineStr">
        <is>
          <t>Allowance for credit losses</t>
        </is>
      </c>
      <c r="N188" s="6" t="n">
        <v>112027</v>
      </c>
      <c r="P188" s="6" t="n">
        <v>112027</v>
      </c>
      <c r="S188" s="6" t="n">
        <v>112027</v>
      </c>
    </row>
    <row r="189">
      <c r="A189" s="4" t="inlineStr">
        <is>
          <t>Subsidiaries [Member] | Minimum [Member] | Furniture [Member]</t>
        </is>
      </c>
    </row>
    <row r="190">
      <c r="A190" s="3" t="inlineStr">
        <is>
          <t>Summary Of Significant Accounting Policies [Line Items]</t>
        </is>
      </c>
    </row>
    <row r="191">
      <c r="A191" s="4" t="inlineStr">
        <is>
          <t>Estimated useful lives</t>
        </is>
      </c>
      <c r="P191" s="4" t="inlineStr">
        <is>
          <t>3 years</t>
        </is>
      </c>
    </row>
    <row r="192">
      <c r="A192" s="4" t="inlineStr">
        <is>
          <t>Subsidiaries [Member] | Minimum [Member] | Computer [Member]</t>
        </is>
      </c>
    </row>
    <row r="193">
      <c r="A193" s="3" t="inlineStr">
        <is>
          <t>Summary Of Significant Accounting Policies [Line Items]</t>
        </is>
      </c>
    </row>
    <row r="194">
      <c r="A194" s="4" t="inlineStr">
        <is>
          <t>Estimated useful lives</t>
        </is>
      </c>
      <c r="P194" s="4" t="inlineStr">
        <is>
          <t>3 years</t>
        </is>
      </c>
    </row>
    <row r="195">
      <c r="A195" s="4" t="inlineStr">
        <is>
          <t>Subsidiaries [Member] | Minimum [Member] | Office Equipment [Member]</t>
        </is>
      </c>
    </row>
    <row r="196">
      <c r="A196" s="3" t="inlineStr">
        <is>
          <t>Summary Of Significant Accounting Policies [Line Items]</t>
        </is>
      </c>
    </row>
    <row r="197">
      <c r="A197" s="4" t="inlineStr">
        <is>
          <t>Estimated useful lives</t>
        </is>
      </c>
      <c r="P197" s="4" t="inlineStr">
        <is>
          <t>3 years</t>
        </is>
      </c>
    </row>
    <row r="198">
      <c r="A198" s="4" t="inlineStr">
        <is>
          <t>Subsidiaries [Member] | Maximum [Member] | Furniture [Member]</t>
        </is>
      </c>
    </row>
    <row r="199">
      <c r="A199" s="3" t="inlineStr">
        <is>
          <t>Summary Of Significant Accounting Policies [Line Items]</t>
        </is>
      </c>
    </row>
    <row r="200">
      <c r="A200" s="4" t="inlineStr">
        <is>
          <t>Estimated useful lives</t>
        </is>
      </c>
      <c r="P200" s="4" t="inlineStr">
        <is>
          <t>5 years</t>
        </is>
      </c>
    </row>
    <row r="201">
      <c r="A201" s="4" t="inlineStr">
        <is>
          <t>Subsidiaries [Member] | Maximum [Member] | Computer [Member]</t>
        </is>
      </c>
    </row>
    <row r="202">
      <c r="A202" s="3" t="inlineStr">
        <is>
          <t>Summary Of Significant Accounting Policies [Line Items]</t>
        </is>
      </c>
    </row>
    <row r="203">
      <c r="A203" s="4" t="inlineStr">
        <is>
          <t>Estimated useful lives</t>
        </is>
      </c>
      <c r="P203" s="4" t="inlineStr">
        <is>
          <t>5 years</t>
        </is>
      </c>
    </row>
    <row r="204">
      <c r="A204" s="4" t="inlineStr">
        <is>
          <t>Subsidiaries [Member] | Maximum [Member] | Office Equipment [Member]</t>
        </is>
      </c>
    </row>
    <row r="205">
      <c r="A205" s="3" t="inlineStr">
        <is>
          <t>Summary Of Significant Accounting Policies [Line Items]</t>
        </is>
      </c>
    </row>
    <row r="206">
      <c r="A206" s="4" t="inlineStr">
        <is>
          <t>Estimated useful lives</t>
        </is>
      </c>
      <c r="P206" s="4" t="inlineStr">
        <is>
          <t>5 years</t>
        </is>
      </c>
    </row>
    <row r="207">
      <c r="A207" s="4" t="inlineStr">
        <is>
          <t>Subsidiaries [Member] | Maximum [Member] | HealthCare Global [Member]</t>
        </is>
      </c>
    </row>
    <row r="208">
      <c r="A208" s="3" t="inlineStr">
        <is>
          <t>Summary Of Significant Accounting Policies [Line Items]</t>
        </is>
      </c>
    </row>
    <row r="209">
      <c r="A209" s="4" t="inlineStr">
        <is>
          <t>Coverage period</t>
        </is>
      </c>
      <c r="P209" s="4" t="inlineStr">
        <is>
          <t>6 months</t>
        </is>
      </c>
    </row>
    <row r="210">
      <c r="A210" s="4" t="inlineStr">
        <is>
          <t>Subsidiaries [Member] | Maximum [Member] | HealthCare America [Member]</t>
        </is>
      </c>
    </row>
    <row r="211">
      <c r="A211" s="3" t="inlineStr">
        <is>
          <t>Summary Of Significant Accounting Policies [Line Items]</t>
        </is>
      </c>
    </row>
    <row r="212">
      <c r="A212" s="4" t="inlineStr">
        <is>
          <t>Coverage period</t>
        </is>
      </c>
      <c r="P212" s="4" t="inlineStr">
        <is>
          <t>90 days</t>
        </is>
      </c>
    </row>
    <row r="213">
      <c r="A213" s="4" t="inlineStr">
        <is>
          <t>Subsidiaries [Member] | Maximum [Member] | HealthCare War [Member]</t>
        </is>
      </c>
    </row>
    <row r="214">
      <c r="A214" s="3" t="inlineStr">
        <is>
          <t>Summary Of Significant Accounting Policies [Line Items]</t>
        </is>
      </c>
    </row>
    <row r="215">
      <c r="A215" s="4" t="inlineStr">
        <is>
          <t>Coverage period</t>
        </is>
      </c>
      <c r="P215" s="4" t="inlineStr">
        <is>
          <t>6 months</t>
        </is>
      </c>
    </row>
    <row r="216">
      <c r="A216" s="4" t="inlineStr">
        <is>
          <t>REO Management Holdings, LLC [Member] | Maximum [Member] | Subsidiary Limited Liability [Member]</t>
        </is>
      </c>
    </row>
    <row r="217">
      <c r="A217" s="3" t="inlineStr">
        <is>
          <t>Summary Of Significant Accounting Policies [Line Items]</t>
        </is>
      </c>
    </row>
    <row r="218">
      <c r="A218" s="4" t="inlineStr">
        <is>
          <t>Percentage of ownership in subsidiary limited liability companies</t>
        </is>
      </c>
      <c r="P218"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tock Based Compensation Awards and Convertible Notes (Detail) - shares</t>
        </is>
      </c>
      <c r="B1" s="2" t="inlineStr">
        <is>
          <t>6 Months Ended</t>
        </is>
      </c>
    </row>
    <row r="2">
      <c r="B2" s="2" t="inlineStr">
        <is>
          <t>Jun. 30, 2020</t>
        </is>
      </c>
      <c r="C2" s="2" t="inlineStr">
        <is>
          <t>Jun. 30, 2019</t>
        </is>
      </c>
    </row>
    <row r="3">
      <c r="A3" s="4" t="inlineStr">
        <is>
          <t>Stock Options [Member]</t>
        </is>
      </c>
    </row>
    <row r="4">
      <c r="A4" s="3" t="inlineStr">
        <is>
          <t>Antidilutive Securities Excluded From Computation Of Earnings Per Share [Line Items]</t>
        </is>
      </c>
    </row>
    <row r="5">
      <c r="A5" s="4" t="inlineStr">
        <is>
          <t>Anti-dilutive stock based compensation awards</t>
        </is>
      </c>
      <c r="B5" s="7" t="n">
        <v>19300</v>
      </c>
      <c r="C5" s="7" t="n">
        <v>19300</v>
      </c>
    </row>
    <row r="6">
      <c r="A6" s="4" t="inlineStr">
        <is>
          <t>Stock Warrants [Member]</t>
        </is>
      </c>
    </row>
    <row r="7">
      <c r="A7" s="3" t="inlineStr">
        <is>
          <t>Antidilutive Securities Excluded From Computation Of Earnings Per Share [Line Items]</t>
        </is>
      </c>
    </row>
    <row r="8">
      <c r="A8" s="4" t="inlineStr">
        <is>
          <t>Anti-dilutive stock based compensation awards</t>
        </is>
      </c>
      <c r="B8" s="7" t="n">
        <v>2731587</v>
      </c>
      <c r="C8" s="7" t="n">
        <v>395928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Goodwill and Acquisition - Additional Information (Details) - USD ($)</t>
        </is>
      </c>
      <c r="B1" s="2" t="inlineStr">
        <is>
          <t>Jan. 10, 2020</t>
        </is>
      </c>
      <c r="C1" s="2" t="inlineStr">
        <is>
          <t>Jan. 08, 2020</t>
        </is>
      </c>
      <c r="D1" s="2" t="inlineStr">
        <is>
          <t>Apr. 15, 2019</t>
        </is>
      </c>
      <c r="E1" s="2" t="inlineStr">
        <is>
          <t>Jan. 16, 2019</t>
        </is>
      </c>
      <c r="F1" s="2" t="inlineStr">
        <is>
          <t>Nov. 02, 2018</t>
        </is>
      </c>
      <c r="G1" s="2" t="inlineStr">
        <is>
          <t>Jan. 31, 2019</t>
        </is>
      </c>
      <c r="H1" s="2" t="inlineStr">
        <is>
          <t>Mar. 31, 2019</t>
        </is>
      </c>
      <c r="I1" s="2" t="inlineStr">
        <is>
          <t>Jun. 30, 2020</t>
        </is>
      </c>
      <c r="J1" s="2" t="inlineStr">
        <is>
          <t>Dec. 31, 2019</t>
        </is>
      </c>
      <c r="K1" s="2" t="inlineStr">
        <is>
          <t>Dec. 20, 2019</t>
        </is>
      </c>
    </row>
    <row r="2">
      <c r="A2" s="3" t="inlineStr">
        <is>
          <t>Business Acquisition [Line Items]</t>
        </is>
      </c>
    </row>
    <row r="3">
      <c r="A3" s="4" t="inlineStr">
        <is>
          <t>Principal amount</t>
        </is>
      </c>
      <c r="J3" s="6" t="n">
        <v>185785</v>
      </c>
    </row>
    <row r="4">
      <c r="A4" s="4" t="inlineStr">
        <is>
          <t>Net cash received from business acquisition</t>
        </is>
      </c>
      <c r="H4" s="6" t="n">
        <v>51327</v>
      </c>
    </row>
    <row r="5">
      <c r="A5" s="4" t="inlineStr">
        <is>
          <t>Goodwill impairment loss</t>
        </is>
      </c>
      <c r="B5" s="6" t="n">
        <v>1650000</v>
      </c>
    </row>
    <row r="6">
      <c r="A6" s="4" t="inlineStr">
        <is>
          <t>I I U Inc</t>
        </is>
      </c>
    </row>
    <row r="7">
      <c r="A7" s="3" t="inlineStr">
        <is>
          <t>Business Acquisition [Line Items]</t>
        </is>
      </c>
    </row>
    <row r="8">
      <c r="A8" s="4" t="inlineStr">
        <is>
          <t>Purchase price</t>
        </is>
      </c>
      <c r="G8" s="6" t="n">
        <v>4969200</v>
      </c>
    </row>
    <row r="9">
      <c r="A9" s="4" t="inlineStr">
        <is>
          <t>Goodwill impairment loss</t>
        </is>
      </c>
      <c r="C9" s="6" t="n">
        <v>1650000</v>
      </c>
      <c r="I9" s="6" t="n">
        <v>0</v>
      </c>
      <c r="J9" s="6" t="n">
        <v>4000000</v>
      </c>
    </row>
    <row r="10">
      <c r="A10" s="4" t="inlineStr">
        <is>
          <t>Senior Convertible Promissory Notes [Member]</t>
        </is>
      </c>
    </row>
    <row r="11">
      <c r="A11" s="3" t="inlineStr">
        <is>
          <t>Business Acquisition [Line Items]</t>
        </is>
      </c>
    </row>
    <row r="12">
      <c r="A12" s="4" t="inlineStr">
        <is>
          <t>Closing share price</t>
        </is>
      </c>
      <c r="E12" s="9" t="n">
        <v>1.42</v>
      </c>
    </row>
    <row r="13">
      <c r="A13" s="4" t="inlineStr">
        <is>
          <t>Senior Convertible Promissory Notes [Member] | Craven House Capital North America LLC [Member]</t>
        </is>
      </c>
    </row>
    <row r="14">
      <c r="A14" s="3" t="inlineStr">
        <is>
          <t>Business Acquisition [Line Items]</t>
        </is>
      </c>
    </row>
    <row r="15">
      <c r="A15" s="4" t="inlineStr">
        <is>
          <t>Debt instrument, interest rate percentage</t>
        </is>
      </c>
      <c r="K15" s="4" t="inlineStr">
        <is>
          <t>0.50%</t>
        </is>
      </c>
    </row>
    <row r="16">
      <c r="A16" s="4" t="inlineStr">
        <is>
          <t>Securities Purchase Agreement [Member] | I I U Inc</t>
        </is>
      </c>
    </row>
    <row r="17">
      <c r="A17" s="3" t="inlineStr">
        <is>
          <t>Business Acquisition [Line Items]</t>
        </is>
      </c>
    </row>
    <row r="18">
      <c r="A18" s="4" t="inlineStr">
        <is>
          <t>Percentage of stock purchased</t>
        </is>
      </c>
      <c r="E18" s="4" t="inlineStr">
        <is>
          <t>100.00%</t>
        </is>
      </c>
    </row>
    <row r="19">
      <c r="A19" s="4" t="inlineStr">
        <is>
          <t>Purchase price</t>
        </is>
      </c>
      <c r="E19" s="6" t="n">
        <v>5089357</v>
      </c>
      <c r="I19" s="6" t="n">
        <v>4969200</v>
      </c>
    </row>
    <row r="20">
      <c r="A20" s="4" t="inlineStr">
        <is>
          <t>Securities Purchase Agreement [Member] | Senior Convertible Promissory Notes [Member]</t>
        </is>
      </c>
    </row>
    <row r="21">
      <c r="A21" s="3" t="inlineStr">
        <is>
          <t>Business Acquisition [Line Items]</t>
        </is>
      </c>
    </row>
    <row r="22">
      <c r="A22" s="4" t="inlineStr">
        <is>
          <t>Ownership excluding unexercised warrants percentage</t>
        </is>
      </c>
      <c r="F22" s="4" t="inlineStr">
        <is>
          <t>20.00%</t>
        </is>
      </c>
    </row>
    <row r="23">
      <c r="A23" s="4" t="inlineStr">
        <is>
          <t>Principal amount</t>
        </is>
      </c>
      <c r="F23" s="6" t="n">
        <v>1500000</v>
      </c>
    </row>
    <row r="24">
      <c r="A24" s="4" t="inlineStr">
        <is>
          <t>Purchase price of notes issued</t>
        </is>
      </c>
      <c r="F24" s="6" t="n">
        <v>1500000</v>
      </c>
    </row>
    <row r="25">
      <c r="A25" s="4" t="inlineStr">
        <is>
          <t>Debt instrument term</t>
        </is>
      </c>
      <c r="F25" s="4" t="inlineStr">
        <is>
          <t>360 days</t>
        </is>
      </c>
    </row>
    <row r="26">
      <c r="A26" s="4" t="inlineStr">
        <is>
          <t>Debt instrument, interest rate percentage</t>
        </is>
      </c>
      <c r="F26" s="4" t="inlineStr">
        <is>
          <t>3.00%</t>
        </is>
      </c>
    </row>
    <row r="27">
      <c r="A27" s="4" t="inlineStr">
        <is>
          <t>Promissory Notes [Member] | I I U Inc</t>
        </is>
      </c>
    </row>
    <row r="28">
      <c r="A28" s="3" t="inlineStr">
        <is>
          <t>Business Acquisition [Line Items]</t>
        </is>
      </c>
    </row>
    <row r="29">
      <c r="A29" s="4" t="inlineStr">
        <is>
          <t>Extinguishment of principal indebtedness and accrued interest</t>
        </is>
      </c>
      <c r="E29" s="6" t="n">
        <v>1507375</v>
      </c>
    </row>
    <row r="30">
      <c r="A30" s="4" t="inlineStr">
        <is>
          <t>Convertible Promissory Note [Member] | I I U Inc</t>
        </is>
      </c>
    </row>
    <row r="31">
      <c r="A31" s="3" t="inlineStr">
        <is>
          <t>Business Acquisition [Line Items]</t>
        </is>
      </c>
    </row>
    <row r="32">
      <c r="A32" s="4" t="inlineStr">
        <is>
          <t>Debt instrument term</t>
        </is>
      </c>
      <c r="D32" s="4" t="inlineStr">
        <is>
          <t>12 months</t>
        </is>
      </c>
      <c r="E32" s="4" t="inlineStr">
        <is>
          <t>360 days</t>
        </is>
      </c>
    </row>
    <row r="33">
      <c r="A33" s="4" t="inlineStr">
        <is>
          <t>Debt instrument, interest rate percentage</t>
        </is>
      </c>
      <c r="E33" s="4" t="inlineStr">
        <is>
          <t>3.00%</t>
        </is>
      </c>
    </row>
    <row r="34">
      <c r="A34" s="4" t="inlineStr">
        <is>
          <t>Extinguishment of principal indebtedness and accrued interest</t>
        </is>
      </c>
      <c r="E34" s="6" t="n">
        <v>1500000</v>
      </c>
    </row>
    <row r="35">
      <c r="A35" s="4" t="inlineStr">
        <is>
          <t>Face amount of debt instrument</t>
        </is>
      </c>
      <c r="E35" s="6" t="n">
        <v>3581982</v>
      </c>
    </row>
    <row r="36">
      <c r="A36" s="4" t="inlineStr">
        <is>
          <t>Denominator for conversion of convertible note to restricted common shares</t>
        </is>
      </c>
      <c r="E36" s="9" t="n">
        <v>2.41</v>
      </c>
    </row>
    <row r="37">
      <c r="A37" s="4" t="inlineStr">
        <is>
          <t>Debt instrument reduced amount</t>
        </is>
      </c>
      <c r="E37" s="6" t="n">
        <v>120200</v>
      </c>
    </row>
    <row r="38">
      <c r="A38" s="4" t="inlineStr">
        <is>
          <t>Stock Purchase Agreement | Craven House Capital North America LLC [Member]</t>
        </is>
      </c>
    </row>
    <row r="39">
      <c r="A39" s="3" t="inlineStr">
        <is>
          <t>Business Acquisition [Line Items]</t>
        </is>
      </c>
    </row>
    <row r="40">
      <c r="A40" s="4" t="inlineStr">
        <is>
          <t>Goodwill impairment loss</t>
        </is>
      </c>
      <c r="C40" s="7" t="n">
        <v>1650000</v>
      </c>
    </row>
    <row r="41">
      <c r="A41" s="4" t="inlineStr">
        <is>
          <t>Sale of stock under agreement</t>
        </is>
      </c>
      <c r="C41" s="7" t="n">
        <v>3562569</v>
      </c>
    </row>
    <row r="42">
      <c r="A42" s="4" t="inlineStr">
        <is>
          <t>Stock Purchase Agreement | I I U Inc</t>
        </is>
      </c>
    </row>
    <row r="43">
      <c r="A43" s="3" t="inlineStr">
        <is>
          <t>Business Acquisition [Line Items]</t>
        </is>
      </c>
    </row>
    <row r="44">
      <c r="A44" s="4" t="inlineStr">
        <is>
          <t>Percentage of stock purchased</t>
        </is>
      </c>
      <c r="I44" s="4" t="inlineStr">
        <is>
          <t>100.00%</t>
        </is>
      </c>
    </row>
    <row r="45">
      <c r="A45" s="4" t="inlineStr">
        <is>
          <t>Purchase price</t>
        </is>
      </c>
      <c r="I45" s="6" t="n">
        <v>5089357</v>
      </c>
    </row>
    <row r="46">
      <c r="A46" s="4" t="inlineStr">
        <is>
          <t>Stock Purchase Agreement | Senior Convertible Promissory Notes [Member] | Craven House Capital North America LLC [Member]</t>
        </is>
      </c>
    </row>
    <row r="47">
      <c r="A47" s="3" t="inlineStr">
        <is>
          <t>Business Acquisition [Line Items]</t>
        </is>
      </c>
    </row>
    <row r="48">
      <c r="A48" s="4" t="inlineStr">
        <is>
          <t>Proceeds from issuance of debt funded in repurchase and cancellation of debt</t>
        </is>
      </c>
      <c r="C48" s="6" t="n">
        <v>3461782</v>
      </c>
      <c r="E48" s="7" t="n">
        <v>3461782</v>
      </c>
    </row>
    <row r="49">
      <c r="A49" s="4" t="inlineStr">
        <is>
          <t>Forgave amount accrued interest</t>
        </is>
      </c>
      <c r="E49" s="6" t="n">
        <v>1007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8" t="n">
        <v>0.001</v>
      </c>
      <c r="C3" s="8" t="n">
        <v>0.001</v>
      </c>
    </row>
    <row r="4">
      <c r="A4" s="4" t="inlineStr">
        <is>
          <t>Common stock, shares authorized</t>
        </is>
      </c>
      <c r="B4" s="7" t="n">
        <v>30000000</v>
      </c>
      <c r="C4" s="7" t="n">
        <v>30000000</v>
      </c>
    </row>
    <row r="5">
      <c r="A5" s="4" t="inlineStr">
        <is>
          <t>Common stock, shares issued</t>
        </is>
      </c>
      <c r="B5" s="7" t="n">
        <v>5068799</v>
      </c>
      <c r="C5" s="7" t="n">
        <v>3134261</v>
      </c>
    </row>
    <row r="6">
      <c r="A6" s="4" t="inlineStr">
        <is>
          <t>Common stock, shares outstanding</t>
        </is>
      </c>
      <c r="B6" s="7" t="n">
        <v>5068799</v>
      </c>
      <c r="C6" s="7" t="n">
        <v>3134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sition - Summary of Consideration Paid and Amounts of Identified Assets Acquired and Liabilities Assumed (Details) - USD ($)</t>
        </is>
      </c>
      <c r="B1" s="2" t="inlineStr">
        <is>
          <t>Jan. 16, 2019</t>
        </is>
      </c>
      <c r="C1" s="2" t="inlineStr">
        <is>
          <t>Dec. 31, 2019</t>
        </is>
      </c>
    </row>
    <row r="2">
      <c r="A2" s="3" t="inlineStr">
        <is>
          <t>Business Acquisition [Line Items]</t>
        </is>
      </c>
    </row>
    <row r="3">
      <c r="A3" s="4" t="inlineStr">
        <is>
          <t>Goodwill</t>
        </is>
      </c>
      <c r="C3" s="6" t="n">
        <v>4039586</v>
      </c>
    </row>
    <row r="4">
      <c r="A4" s="4" t="inlineStr">
        <is>
          <t>IIU, Inc and Wallach and Company [Member]</t>
        </is>
      </c>
    </row>
    <row r="5">
      <c r="A5" s="3" t="inlineStr">
        <is>
          <t>Business Acquisition [Line Items]</t>
        </is>
      </c>
    </row>
    <row r="6">
      <c r="A6" s="4" t="inlineStr">
        <is>
          <t>Total adjusted purchase price</t>
        </is>
      </c>
      <c r="B6" s="6" t="n">
        <v>4969200</v>
      </c>
    </row>
    <row r="7">
      <c r="A7" s="4" t="inlineStr">
        <is>
          <t>Cash</t>
        </is>
      </c>
      <c r="B7" s="7" t="n">
        <v>51300</v>
      </c>
    </row>
    <row r="8">
      <c r="A8" s="4" t="inlineStr">
        <is>
          <t>Prepaid and other current assets</t>
        </is>
      </c>
      <c r="B8" s="7" t="n">
        <v>5200</v>
      </c>
    </row>
    <row r="9">
      <c r="A9" s="4" t="inlineStr">
        <is>
          <t>Profit on purchased policies</t>
        </is>
      </c>
      <c r="B9" s="7" t="n">
        <v>14600</v>
      </c>
    </row>
    <row r="10">
      <c r="A10" s="4" t="inlineStr">
        <is>
          <t>Property, plant and equipment</t>
        </is>
      </c>
      <c r="B10" s="7" t="n">
        <v>17100</v>
      </c>
    </row>
    <row r="11">
      <c r="A11" s="4" t="inlineStr">
        <is>
          <t>Accounts payable</t>
        </is>
      </c>
      <c r="B11" s="7" t="n">
        <v>-5100</v>
      </c>
    </row>
    <row r="12">
      <c r="A12" s="4" t="inlineStr">
        <is>
          <t>Accrued expenses and other liabilities</t>
        </is>
      </c>
      <c r="B12" s="7" t="n">
        <v>-62686</v>
      </c>
    </row>
    <row r="13">
      <c r="A13" s="4" t="inlineStr">
        <is>
          <t>Income taxes</t>
        </is>
      </c>
      <c r="B13" s="7" t="n">
        <v>-28500</v>
      </c>
    </row>
    <row r="14">
      <c r="A14" s="4" t="inlineStr">
        <is>
          <t>Deferred revenue</t>
        </is>
      </c>
      <c r="B14" s="7" t="n">
        <v>-9300</v>
      </c>
    </row>
    <row r="15">
      <c r="A15" s="4" t="inlineStr">
        <is>
          <t>Debt</t>
        </is>
      </c>
      <c r="B15" s="7" t="n">
        <v>-703000</v>
      </c>
    </row>
    <row r="16">
      <c r="A16" s="4" t="inlineStr">
        <is>
          <t>Preliminary estimate of the fair value of assets and liabilities assumed</t>
        </is>
      </c>
      <c r="B16" s="7" t="n">
        <v>-720386</v>
      </c>
    </row>
    <row r="17">
      <c r="A17" s="4" t="inlineStr">
        <is>
          <t>Goodwill</t>
        </is>
      </c>
      <c r="B17" s="6" t="n">
        <v>56895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e Receivables - Original Product - Schedule of Finance Receivables for Original Product (Detail) - Original Product [Member]</t>
        </is>
      </c>
      <c r="B1" s="2" t="inlineStr">
        <is>
          <t>6 Months Ended</t>
        </is>
      </c>
      <c r="C1" s="2" t="inlineStr">
        <is>
          <t>12 Months Ended</t>
        </is>
      </c>
    </row>
    <row r="2">
      <c r="B2" s="2" t="inlineStr">
        <is>
          <t>Jun. 30, 2020USD ($)Unit</t>
        </is>
      </c>
      <c r="C2" s="2" t="inlineStr">
        <is>
          <t>Dec. 31, 2019USD ($)Unit</t>
        </is>
      </c>
    </row>
    <row r="3">
      <c r="A3" s="3" t="inlineStr">
        <is>
          <t>Accounts Notes And Loans Receivable [Line Items]</t>
        </is>
      </c>
    </row>
    <row r="4">
      <c r="A4" s="4" t="inlineStr">
        <is>
          <t>Finance receivables outstanding</t>
        </is>
      </c>
      <c r="B4" s="6" t="n">
        <v>324000</v>
      </c>
      <c r="C4" s="6" t="n">
        <v>386000</v>
      </c>
    </row>
    <row r="5">
      <c r="A5" s="4" t="inlineStr">
        <is>
          <t>Reserve for credit losses</t>
        </is>
      </c>
      <c r="B5" s="7" t="n">
        <v>-112000</v>
      </c>
      <c r="C5" s="7" t="n">
        <v>-112000</v>
      </c>
    </row>
    <row r="6">
      <c r="A6" s="4" t="inlineStr">
        <is>
          <t>Finance receivables, net</t>
        </is>
      </c>
      <c r="B6" s="6" t="n">
        <v>212000</v>
      </c>
      <c r="C6" s="6" t="n">
        <v>274000</v>
      </c>
    </row>
    <row r="7">
      <c r="A7" s="4" t="inlineStr">
        <is>
          <t>Number of active units with delinquent assessments | Unit</t>
        </is>
      </c>
      <c r="B7" s="7" t="n">
        <v>511</v>
      </c>
      <c r="C7" s="7" t="n">
        <v>598</v>
      </c>
    </row>
    <row r="8">
      <c r="A8" s="4" t="inlineStr">
        <is>
          <t>Amount of outstanding interest and late fees on active units</t>
        </is>
      </c>
      <c r="B8" s="6" t="n">
        <v>8727000</v>
      </c>
      <c r="C8" s="6" t="n">
        <v>9167000</v>
      </c>
    </row>
    <row r="9">
      <c r="A9" s="4" t="inlineStr">
        <is>
          <t>Funded During The Current Year [Member]</t>
        </is>
      </c>
    </row>
    <row r="10">
      <c r="A10" s="3" t="inlineStr">
        <is>
          <t>Accounts Notes And Loans Receivable [Line Items]</t>
        </is>
      </c>
    </row>
    <row r="11">
      <c r="A11" s="4" t="inlineStr">
        <is>
          <t>Finance receivables outstanding</t>
        </is>
      </c>
      <c r="B11" s="7" t="n">
        <v>14000</v>
      </c>
      <c r="C11" s="7" t="n">
        <v>40000</v>
      </c>
    </row>
    <row r="12">
      <c r="A12" s="4" t="inlineStr">
        <is>
          <t>1-2 Years Outstanding [Member]</t>
        </is>
      </c>
    </row>
    <row r="13">
      <c r="A13" s="3" t="inlineStr">
        <is>
          <t>Accounts Notes And Loans Receivable [Line Items]</t>
        </is>
      </c>
    </row>
    <row r="14">
      <c r="A14" s="4" t="inlineStr">
        <is>
          <t>Finance receivables outstanding</t>
        </is>
      </c>
      <c r="B14" s="7" t="n">
        <v>16000</v>
      </c>
      <c r="C14" s="7" t="n">
        <v>15000</v>
      </c>
    </row>
    <row r="15">
      <c r="A15" s="4" t="inlineStr">
        <is>
          <t>2-3 Years Outstanding [Member]</t>
        </is>
      </c>
    </row>
    <row r="16">
      <c r="A16" s="3" t="inlineStr">
        <is>
          <t>Accounts Notes And Loans Receivable [Line Items]</t>
        </is>
      </c>
    </row>
    <row r="17">
      <c r="A17" s="4" t="inlineStr">
        <is>
          <t>Finance receivables outstanding</t>
        </is>
      </c>
      <c r="B17" s="7" t="n">
        <v>9000</v>
      </c>
      <c r="C17" s="7" t="n">
        <v>20000</v>
      </c>
    </row>
    <row r="18">
      <c r="A18" s="4" t="inlineStr">
        <is>
          <t>3-4 Years Outstanding [Member]</t>
        </is>
      </c>
    </row>
    <row r="19">
      <c r="A19" s="3" t="inlineStr">
        <is>
          <t>Accounts Notes And Loans Receivable [Line Items]</t>
        </is>
      </c>
    </row>
    <row r="20">
      <c r="A20" s="4" t="inlineStr">
        <is>
          <t>Finance receivables outstanding</t>
        </is>
      </c>
      <c r="B20" s="7" t="n">
        <v>18000</v>
      </c>
      <c r="C20" s="7" t="n">
        <v>11000</v>
      </c>
    </row>
    <row r="21">
      <c r="A21" s="4" t="inlineStr">
        <is>
          <t>Greater Than 4 Years Outstanding [Member]</t>
        </is>
      </c>
    </row>
    <row r="22">
      <c r="A22" s="3" t="inlineStr">
        <is>
          <t>Accounts Notes And Loans Receivable [Line Items]</t>
        </is>
      </c>
    </row>
    <row r="23">
      <c r="A23" s="4" t="inlineStr">
        <is>
          <t>Finance receivables outstanding</t>
        </is>
      </c>
      <c r="B23" s="6" t="n">
        <v>267000</v>
      </c>
      <c r="C23" s="6" t="n">
        <v>3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pecial Product (New Neighbor Guaranty program) - Additional Information (Detail) - USD ($)</t>
        </is>
      </c>
      <c r="B1" s="2" t="inlineStr">
        <is>
          <t>6 Months Ended</t>
        </is>
      </c>
    </row>
    <row r="2">
      <c r="B2" s="2" t="inlineStr">
        <is>
          <t>Jun. 30, 2020</t>
        </is>
      </c>
      <c r="C2" s="2" t="inlineStr">
        <is>
          <t>Dec. 31, 2019</t>
        </is>
      </c>
    </row>
    <row r="3">
      <c r="A3" s="4" t="inlineStr">
        <is>
          <t>Special Product [Member]</t>
        </is>
      </c>
    </row>
    <row r="4">
      <c r="A4" s="3" t="inlineStr">
        <is>
          <t>Accounts Notes And Loans Receivable [Line Items]</t>
        </is>
      </c>
    </row>
    <row r="5">
      <c r="A5" s="4" t="inlineStr">
        <is>
          <t>Delinquent assessments maximum due period purchases basis</t>
        </is>
      </c>
      <c r="B5" s="4" t="inlineStr">
        <is>
          <t>48 months</t>
        </is>
      </c>
    </row>
    <row r="6">
      <c r="A6" s="4" t="inlineStr">
        <is>
          <t>Maximum future contingent payments</t>
        </is>
      </c>
      <c r="B6" s="6" t="n">
        <v>45000</v>
      </c>
    </row>
    <row r="7">
      <c r="A7" s="4" t="inlineStr">
        <is>
          <t>New Neighbor Guaranty (NNG) [Member]</t>
        </is>
      </c>
    </row>
    <row r="8">
      <c r="A8" s="3" t="inlineStr">
        <is>
          <t>Accounts Notes And Loans Receivable [Line Items]</t>
        </is>
      </c>
    </row>
    <row r="9">
      <c r="A9" s="4" t="inlineStr">
        <is>
          <t>Allowance for credit losses</t>
        </is>
      </c>
      <c r="B9" s="6" t="n">
        <v>7000</v>
      </c>
      <c r="C9" s="6" t="n">
        <v>2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e Receivables - Special Product (New Neighbor Guaranty program) - Schedule of Delinquent Assessments and Accrued Charges (Detail) - Special Product [Member]</t>
        </is>
      </c>
      <c r="B1" s="2" t="inlineStr">
        <is>
          <t>6 Months Ended</t>
        </is>
      </c>
      <c r="C1" s="2" t="inlineStr">
        <is>
          <t>12 Months Ended</t>
        </is>
      </c>
    </row>
    <row r="2">
      <c r="B2" s="2" t="inlineStr">
        <is>
          <t>Jun. 30, 2020USD ($)Unit</t>
        </is>
      </c>
      <c r="C2" s="2" t="inlineStr">
        <is>
          <t>Dec. 31, 2019USD ($)Unit</t>
        </is>
      </c>
    </row>
    <row r="3">
      <c r="A3" s="3" t="inlineStr">
        <is>
          <t>Accounts Notes And Loans Receivable [Line Items]</t>
        </is>
      </c>
    </row>
    <row r="4">
      <c r="A4" s="4" t="inlineStr">
        <is>
          <t>Finance receivables, net</t>
        </is>
      </c>
      <c r="B4" s="6" t="n">
        <v>97000</v>
      </c>
      <c r="C4" s="6" t="n">
        <v>129000</v>
      </c>
    </row>
    <row r="5">
      <c r="A5" s="4" t="inlineStr">
        <is>
          <t>Delinquent assessments</t>
        </is>
      </c>
      <c r="B5" s="7" t="n">
        <v>209000</v>
      </c>
      <c r="C5" s="7" t="n">
        <v>374000</v>
      </c>
    </row>
    <row r="6">
      <c r="A6" s="4" t="inlineStr">
        <is>
          <t>Accrued interest and late fees</t>
        </is>
      </c>
      <c r="B6" s="6" t="n">
        <v>91000</v>
      </c>
      <c r="C6" s="6" t="n">
        <v>235000</v>
      </c>
    </row>
    <row r="7">
      <c r="A7" s="4" t="inlineStr">
        <is>
          <t>Number of active units with delinquent assessments | Unit</t>
        </is>
      </c>
      <c r="B7" s="7" t="n">
        <v>24</v>
      </c>
      <c r="C7" s="7" t="n">
        <v>3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27" customWidth="1" min="2" max="2"/>
    <col width="29" customWidth="1" min="3" max="3"/>
    <col width="21" customWidth="1" min="4" max="4"/>
    <col width="21" customWidth="1" min="5" max="5"/>
    <col width="21" customWidth="1" min="6" max="6"/>
    <col width="21" customWidth="1" min="7" max="7"/>
    <col width="21" customWidth="1" min="8" max="8"/>
  </cols>
  <sheetData>
    <row r="1">
      <c r="A1" s="1" t="inlineStr">
        <is>
          <t>Due to Related Party - Additional Information (Detail)</t>
        </is>
      </c>
      <c r="B1" s="2" t="inlineStr">
        <is>
          <t>Dec. 20, 2019USD ($)shares</t>
        </is>
      </c>
      <c r="C1" s="2" t="inlineStr">
        <is>
          <t>Jan. 02, 2017USD ($)$ / Unit</t>
        </is>
      </c>
      <c r="D1" s="2" t="inlineStr">
        <is>
          <t>Jun. 30, 2020USD ($)</t>
        </is>
      </c>
      <c r="E1" s="2" t="inlineStr">
        <is>
          <t>Jun. 30, 2019USD ($)</t>
        </is>
      </c>
      <c r="F1" s="2" t="inlineStr">
        <is>
          <t>Jun. 30, 2020USD ($)</t>
        </is>
      </c>
      <c r="G1" s="2" t="inlineStr">
        <is>
          <t>Jun. 30, 2019USD ($)</t>
        </is>
      </c>
      <c r="H1" s="2" t="inlineStr">
        <is>
          <t>Dec. 31, 2019USD ($)</t>
        </is>
      </c>
    </row>
    <row r="2">
      <c r="A2" s="3" t="inlineStr">
        <is>
          <t>Related Party Transaction [Line Items]</t>
        </is>
      </c>
    </row>
    <row r="3">
      <c r="A3" s="4" t="inlineStr">
        <is>
          <t>Due to related party (Note 5)</t>
        </is>
      </c>
      <c r="D3" s="6" t="n">
        <v>171501</v>
      </c>
      <c r="F3" s="6" t="n">
        <v>171501</v>
      </c>
    </row>
    <row r="4">
      <c r="A4" s="4" t="inlineStr">
        <is>
          <t>Principal amount</t>
        </is>
      </c>
      <c r="H4" s="6" t="n">
        <v>185785</v>
      </c>
    </row>
    <row r="5">
      <c r="A5" s="4" t="inlineStr">
        <is>
          <t>Subsidiaries [Member]</t>
        </is>
      </c>
    </row>
    <row r="6">
      <c r="A6" s="3" t="inlineStr">
        <is>
          <t>Related Party Transaction [Line Items]</t>
        </is>
      </c>
    </row>
    <row r="7">
      <c r="A7" s="4" t="inlineStr">
        <is>
          <t>Recoveries incurred</t>
        </is>
      </c>
      <c r="D7" s="7" t="n">
        <v>51000</v>
      </c>
      <c r="E7" s="6" t="n">
        <v>52000</v>
      </c>
      <c r="F7" s="7" t="n">
        <v>96000</v>
      </c>
      <c r="G7" s="6" t="n">
        <v>122000</v>
      </c>
    </row>
    <row r="8">
      <c r="A8" s="4" t="inlineStr">
        <is>
          <t>Business Law Group [Member]</t>
        </is>
      </c>
    </row>
    <row r="9">
      <c r="A9" s="3" t="inlineStr">
        <is>
          <t>Related Party Transaction [Line Items]</t>
        </is>
      </c>
    </row>
    <row r="10">
      <c r="A10" s="4" t="inlineStr">
        <is>
          <t>Monthly payment for cases</t>
        </is>
      </c>
      <c r="C10" s="6" t="n">
        <v>82000</v>
      </c>
    </row>
    <row r="11">
      <c r="A11" s="4" t="inlineStr">
        <is>
          <t>Minimum fee paid per unit | $ / Unit</t>
        </is>
      </c>
      <c r="C11" s="7" t="n">
        <v>700</v>
      </c>
    </row>
    <row r="12">
      <c r="A12" s="4" t="inlineStr">
        <is>
          <t>Service amount paid</t>
        </is>
      </c>
      <c r="D12" s="7" t="n">
        <v>250000</v>
      </c>
      <c r="E12" s="7" t="n">
        <v>291000</v>
      </c>
      <c r="F12" s="7" t="n">
        <v>509000</v>
      </c>
      <c r="G12" s="7" t="n">
        <v>536000</v>
      </c>
    </row>
    <row r="13">
      <c r="A13" s="4" t="inlineStr">
        <is>
          <t>Due to related party (Note 5)</t>
        </is>
      </c>
      <c r="D13" s="7" t="n">
        <v>1375000</v>
      </c>
      <c r="F13" s="7" t="n">
        <v>1375000</v>
      </c>
      <c r="H13" s="7" t="n">
        <v>1883000</v>
      </c>
    </row>
    <row r="14">
      <c r="A14" s="4" t="inlineStr">
        <is>
          <t>Office sub lease income</t>
        </is>
      </c>
      <c r="F14" s="7" t="n">
        <v>30000</v>
      </c>
    </row>
    <row r="15">
      <c r="A15" s="4" t="inlineStr">
        <is>
          <t>Receivable (Payable)from related party</t>
        </is>
      </c>
      <c r="F15" s="7" t="n">
        <v>-171500</v>
      </c>
      <c r="H15" s="6" t="n">
        <v>152800</v>
      </c>
    </row>
    <row r="16">
      <c r="A16" s="4" t="inlineStr">
        <is>
          <t>Amount written-off regained</t>
        </is>
      </c>
      <c r="F16" s="7" t="n">
        <v>200000</v>
      </c>
    </row>
    <row r="17">
      <c r="A17" s="4" t="inlineStr">
        <is>
          <t>Business Law Group [Member] | Out of Pocket Collection Costs [Member]</t>
        </is>
      </c>
    </row>
    <row r="18">
      <c r="A18" s="3" t="inlineStr">
        <is>
          <t>Related Party Transaction [Line Items]</t>
        </is>
      </c>
    </row>
    <row r="19">
      <c r="A19" s="4" t="inlineStr">
        <is>
          <t>Expenses incurred by company</t>
        </is>
      </c>
      <c r="D19" s="6" t="n">
        <v>31000</v>
      </c>
      <c r="E19" s="6" t="n">
        <v>62000</v>
      </c>
      <c r="F19" s="6" t="n">
        <v>67000</v>
      </c>
      <c r="G19" s="6" t="n">
        <v>109000</v>
      </c>
    </row>
    <row r="20">
      <c r="A20" s="4" t="inlineStr">
        <is>
          <t>Craven Holdings North America Inc [Member] | Share Exchange Agreement [Member]</t>
        </is>
      </c>
    </row>
    <row r="21">
      <c r="A21" s="3" t="inlineStr">
        <is>
          <t>Related Party Transaction [Line Items]</t>
        </is>
      </c>
    </row>
    <row r="22">
      <c r="A22" s="4" t="inlineStr">
        <is>
          <t>Principal amount</t>
        </is>
      </c>
      <c r="B22" s="6" t="n">
        <v>1500000</v>
      </c>
    </row>
    <row r="23">
      <c r="A23" s="4" t="inlineStr">
        <is>
          <t>Debt instrument, interest rate percentage</t>
        </is>
      </c>
      <c r="B23" s="4" t="inlineStr">
        <is>
          <t>0.50%</t>
        </is>
      </c>
    </row>
    <row r="24">
      <c r="A24" s="4" t="inlineStr">
        <is>
          <t>Debt instrument, due date</t>
        </is>
      </c>
      <c r="B24" s="4" t="inlineStr">
        <is>
          <t>Apr. 15,
		2020</t>
        </is>
      </c>
    </row>
    <row r="25">
      <c r="A25" s="4" t="inlineStr">
        <is>
          <t>Debt Instrument, extended maturity date</t>
        </is>
      </c>
      <c r="B25" s="4" t="inlineStr">
        <is>
          <t>Aug. 1,
		2021</t>
        </is>
      </c>
    </row>
    <row r="26">
      <c r="A26" s="4" t="inlineStr">
        <is>
          <t>Common shares pledged other than secured promissory notes | shares</t>
        </is>
      </c>
      <c r="B26" s="7" t="n">
        <v>64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chedule of Debt (Detail) - USD ($)</t>
        </is>
      </c>
      <c r="B1" s="2" t="inlineStr">
        <is>
          <t>Jun. 30, 2020</t>
        </is>
      </c>
      <c r="C1" s="2" t="inlineStr">
        <is>
          <t>Dec. 31, 2019</t>
        </is>
      </c>
    </row>
    <row r="2">
      <c r="A2" s="3" t="inlineStr">
        <is>
          <t>Debt Instrument [Line Items]</t>
        </is>
      </c>
    </row>
    <row r="3">
      <c r="A3" s="4" t="inlineStr">
        <is>
          <t>Notes payable</t>
        </is>
      </c>
      <c r="B3" s="6" t="n">
        <v>185785</v>
      </c>
      <c r="C3" s="6" t="n">
        <v>4149578</v>
      </c>
    </row>
    <row r="4">
      <c r="A4" s="4" t="inlineStr">
        <is>
          <t>Financing agreement with FlatIron capital maturing in June 1, 2020 [Member]</t>
        </is>
      </c>
    </row>
    <row r="5">
      <c r="A5" s="3" t="inlineStr">
        <is>
          <t>Debt Instrument [Line Items]</t>
        </is>
      </c>
    </row>
    <row r="6">
      <c r="A6" s="4" t="inlineStr">
        <is>
          <t>Notes payable</t>
        </is>
      </c>
      <c r="C6" s="7" t="n">
        <v>69540</v>
      </c>
    </row>
    <row r="7">
      <c r="A7" s="4" t="inlineStr">
        <is>
          <t>Promissory note issued by a financial institution maturing in April 30, 2022 [Member]</t>
        </is>
      </c>
    </row>
    <row r="8">
      <c r="A8" s="3" t="inlineStr">
        <is>
          <t>Debt Instrument [Line Items]</t>
        </is>
      </c>
    </row>
    <row r="9">
      <c r="A9" s="4" t="inlineStr">
        <is>
          <t>Notes payable</t>
        </is>
      </c>
      <c r="B9" s="6" t="n">
        <v>185785</v>
      </c>
    </row>
    <row r="10">
      <c r="A10" s="4" t="inlineStr">
        <is>
          <t>Convertible Senior Note [Member]</t>
        </is>
      </c>
    </row>
    <row r="11">
      <c r="A11" s="3" t="inlineStr">
        <is>
          <t>Debt Instrument [Line Items]</t>
        </is>
      </c>
    </row>
    <row r="12">
      <c r="A12" s="4" t="inlineStr">
        <is>
          <t>Notes payable</t>
        </is>
      </c>
      <c r="C12" s="7" t="n">
        <v>3461782</v>
      </c>
    </row>
    <row r="13">
      <c r="A13" s="4" t="inlineStr">
        <is>
          <t>Promissory note issued by a financial institution maturing in August 26, 2023 [Member]</t>
        </is>
      </c>
    </row>
    <row r="14">
      <c r="A14" s="3" t="inlineStr">
        <is>
          <t>Debt Instrument [Line Items]</t>
        </is>
      </c>
    </row>
    <row r="15">
      <c r="A15" s="4" t="inlineStr">
        <is>
          <t>Notes payable</t>
        </is>
      </c>
      <c r="C15" s="7" t="n">
        <v>11802</v>
      </c>
    </row>
    <row r="16">
      <c r="A16" s="4" t="inlineStr">
        <is>
          <t>Promissory note issued by a financial institution maturing in May 30, 2025 [Member]</t>
        </is>
      </c>
    </row>
    <row r="17">
      <c r="A17" s="3" t="inlineStr">
        <is>
          <t>Debt Instrument [Line Items]</t>
        </is>
      </c>
    </row>
    <row r="18">
      <c r="A18" s="4" t="inlineStr">
        <is>
          <t>Notes payable</t>
        </is>
      </c>
      <c r="C18" s="6" t="n">
        <v>6064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Debt and Other Financing Arrangements - Schedule of Debt (Parenthetical) (Detail)</t>
        </is>
      </c>
      <c r="B1" s="2" t="inlineStr">
        <is>
          <t>6 Months Ended</t>
        </is>
      </c>
    </row>
    <row r="2">
      <c r="B2" s="2" t="inlineStr">
        <is>
          <t>Jun. 30, 2020USD ($)shares</t>
        </is>
      </c>
      <c r="C2" s="2" t="inlineStr">
        <is>
          <t>Dec. 31, 2019USD ($)</t>
        </is>
      </c>
    </row>
    <row r="3">
      <c r="A3" s="3" t="inlineStr">
        <is>
          <t>Debt Instrument [Line Items]</t>
        </is>
      </c>
    </row>
    <row r="4">
      <c r="A4" s="4" t="inlineStr">
        <is>
          <t>Principal amount</t>
        </is>
      </c>
      <c r="C4" s="6" t="n">
        <v>185785</v>
      </c>
    </row>
    <row r="5">
      <c r="A5" s="4" t="inlineStr">
        <is>
          <t>Financing agreement with FlatIron capital maturing in June 1, 2020 [Member]</t>
        </is>
      </c>
    </row>
    <row r="6">
      <c r="A6" s="3" t="inlineStr">
        <is>
          <t>Debt Instrument [Line Items]</t>
        </is>
      </c>
    </row>
    <row r="7">
      <c r="A7" s="4" t="inlineStr">
        <is>
          <t>Down payment for note payable</t>
        </is>
      </c>
      <c r="B7" s="6" t="n">
        <v>19170</v>
      </c>
    </row>
    <row r="8">
      <c r="A8" s="4" t="inlineStr">
        <is>
          <t>Debt instrument, periodic payment</t>
        </is>
      </c>
      <c r="B8" s="6" t="n">
        <v>11590</v>
      </c>
    </row>
    <row r="9">
      <c r="A9" s="4" t="inlineStr">
        <is>
          <t>Debt instrument, maturity date</t>
        </is>
      </c>
      <c r="B9" s="4" t="inlineStr">
        <is>
          <t>Jun. 1,
		2020</t>
        </is>
      </c>
    </row>
    <row r="10">
      <c r="A10" s="4" t="inlineStr">
        <is>
          <t>Debt instrument, interest rate percentage</t>
        </is>
      </c>
      <c r="B10" s="4" t="inlineStr">
        <is>
          <t>6.80%</t>
        </is>
      </c>
    </row>
    <row r="11">
      <c r="A11" s="4" t="inlineStr">
        <is>
          <t>Convertible Senior Note [Member]</t>
        </is>
      </c>
    </row>
    <row r="12">
      <c r="A12" s="3" t="inlineStr">
        <is>
          <t>Debt Instrument [Line Items]</t>
        </is>
      </c>
    </row>
    <row r="13">
      <c r="A13" s="4" t="inlineStr">
        <is>
          <t>Debt instrument, maturity date</t>
        </is>
      </c>
      <c r="B13" s="4" t="inlineStr">
        <is>
          <t>Jan. 14,
		2020</t>
        </is>
      </c>
    </row>
    <row r="14">
      <c r="A14" s="4" t="inlineStr">
        <is>
          <t>Debt instrument, interest rate percentage</t>
        </is>
      </c>
      <c r="B14" s="4" t="inlineStr">
        <is>
          <t>3.00%</t>
        </is>
      </c>
    </row>
    <row r="15">
      <c r="A15" s="4" t="inlineStr">
        <is>
          <t>Debt instrument, issuance date</t>
        </is>
      </c>
      <c r="B15" s="4" t="inlineStr">
        <is>
          <t>Jan. 16,
		2019</t>
        </is>
      </c>
    </row>
    <row r="16">
      <c r="A16" s="4" t="inlineStr">
        <is>
          <t>Debt instrument, to be converted shares | shares</t>
        </is>
      </c>
      <c r="B16" s="7" t="n">
        <v>1436424</v>
      </c>
    </row>
    <row r="17">
      <c r="A17" s="4" t="inlineStr">
        <is>
          <t>Debt instrument, convertible, beneficial conversion feature</t>
        </is>
      </c>
      <c r="B17" s="6" t="n">
        <v>0</v>
      </c>
    </row>
    <row r="18">
      <c r="A18" s="4" t="inlineStr">
        <is>
          <t>Promissory note issued by a financial institution maturing in August 26, 2023 [Member]</t>
        </is>
      </c>
    </row>
    <row r="19">
      <c r="A19" s="3" t="inlineStr">
        <is>
          <t>Debt Instrument [Line Items]</t>
        </is>
      </c>
    </row>
    <row r="20">
      <c r="A20" s="4" t="inlineStr">
        <is>
          <t>Debt instrument, periodic payment</t>
        </is>
      </c>
      <c r="B20" s="6" t="n">
        <v>323</v>
      </c>
    </row>
    <row r="21">
      <c r="A21" s="4" t="inlineStr">
        <is>
          <t>Debt instrument, maturity date</t>
        </is>
      </c>
      <c r="B21" s="4" t="inlineStr">
        <is>
          <t>Aug. 26,
		2023</t>
        </is>
      </c>
    </row>
    <row r="22">
      <c r="A22" s="4" t="inlineStr">
        <is>
          <t>Debt instrument, interest rate percentage</t>
        </is>
      </c>
      <c r="B22" s="4" t="inlineStr">
        <is>
          <t>9.09%</t>
        </is>
      </c>
    </row>
    <row r="23">
      <c r="A23" s="4" t="inlineStr">
        <is>
          <t>Debt instrument, issuance date</t>
        </is>
      </c>
      <c r="B23" s="4" t="inlineStr">
        <is>
          <t>Jul. 26,
		2019</t>
        </is>
      </c>
    </row>
    <row r="24">
      <c r="A24" s="4" t="inlineStr">
        <is>
          <t>Principal amount</t>
        </is>
      </c>
      <c r="B24" s="6" t="n">
        <v>12892</v>
      </c>
    </row>
    <row r="25">
      <c r="A25" s="4" t="inlineStr">
        <is>
          <t>Promissory Notes [Member]</t>
        </is>
      </c>
    </row>
    <row r="26">
      <c r="A26" s="3" t="inlineStr">
        <is>
          <t>Debt Instrument [Line Items]</t>
        </is>
      </c>
    </row>
    <row r="27">
      <c r="A27" s="4" t="inlineStr">
        <is>
          <t>Debt instrument, periodic payment</t>
        </is>
      </c>
      <c r="B27" s="6" t="n">
        <v>10932</v>
      </c>
    </row>
    <row r="28">
      <c r="A28" s="4" t="inlineStr">
        <is>
          <t>Debt instrument, maturity date</t>
        </is>
      </c>
      <c r="B28" s="4" t="inlineStr">
        <is>
          <t>May 30,
		2025</t>
        </is>
      </c>
    </row>
    <row r="29">
      <c r="A29" s="4" t="inlineStr">
        <is>
          <t>Debt instrument, interest rate percentage</t>
        </is>
      </c>
      <c r="B29" s="4" t="inlineStr">
        <is>
          <t>5.85%</t>
        </is>
      </c>
    </row>
    <row r="30">
      <c r="A30" s="4" t="inlineStr">
        <is>
          <t>Debt instrument, issuance date</t>
        </is>
      </c>
      <c r="B30" s="4" t="inlineStr">
        <is>
          <t>May 31,
		2018</t>
        </is>
      </c>
    </row>
    <row r="31">
      <c r="A31" s="4" t="inlineStr">
        <is>
          <t>Principal amount</t>
        </is>
      </c>
      <c r="B31" s="6" t="n">
        <v>608000</v>
      </c>
    </row>
    <row r="32">
      <c r="A32" s="4" t="inlineStr">
        <is>
          <t>Subsequent borrowings</t>
        </is>
      </c>
      <c r="B32" s="7" t="n">
        <v>141000</v>
      </c>
    </row>
    <row r="33">
      <c r="A33" s="4" t="inlineStr">
        <is>
          <t>Repayments</t>
        </is>
      </c>
      <c r="B33" s="6" t="n">
        <v>51000</v>
      </c>
    </row>
    <row r="34">
      <c r="A34" s="4" t="inlineStr">
        <is>
          <t>Promissory note issued by a financial institution maturing in April 30, 2022 [Member]</t>
        </is>
      </c>
    </row>
    <row r="35">
      <c r="A35" s="3" t="inlineStr">
        <is>
          <t>Debt Instrument [Line Items]</t>
        </is>
      </c>
    </row>
    <row r="36">
      <c r="A36" s="4" t="inlineStr">
        <is>
          <t>Debt instrument, maturity date</t>
        </is>
      </c>
      <c r="B36" s="4" t="inlineStr">
        <is>
          <t>Apr. 30,
		2022</t>
        </is>
      </c>
    </row>
    <row r="37">
      <c r="A37" s="4" t="inlineStr">
        <is>
          <t>Debt instrument, interest rate percentage</t>
        </is>
      </c>
      <c r="B37" s="4" t="inlineStr">
        <is>
          <t>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Arrangements - Schedule of Principal Payments of Debt (Detail)</t>
        </is>
      </c>
      <c r="B1" s="2" t="inlineStr">
        <is>
          <t>Dec. 31, 2019USD ($)</t>
        </is>
      </c>
    </row>
    <row r="2">
      <c r="A2" s="3" t="inlineStr">
        <is>
          <t>Debt Instruments [Abstract]</t>
        </is>
      </c>
    </row>
    <row r="3">
      <c r="A3" s="4" t="inlineStr">
        <is>
          <t>2022</t>
        </is>
      </c>
      <c r="B3" s="6" t="n">
        <v>185785</v>
      </c>
    </row>
    <row r="4">
      <c r="A4" s="4" t="inlineStr">
        <is>
          <t>Debt Instrument Carrying Amount</t>
        </is>
      </c>
      <c r="B4" s="6" t="n">
        <v>1857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Other Financing Arrangements - Additional Information (Detail) - USD ($)</t>
        </is>
      </c>
      <c r="B1" s="2" t="inlineStr">
        <is>
          <t>6 Months Ended</t>
        </is>
      </c>
    </row>
    <row r="2">
      <c r="B2" s="2" t="inlineStr">
        <is>
          <t>Jun. 30, 2020</t>
        </is>
      </c>
      <c r="C2" s="2" t="inlineStr">
        <is>
          <t>Dec. 31, 2019</t>
        </is>
      </c>
    </row>
    <row r="3">
      <c r="A3" s="3" t="inlineStr">
        <is>
          <t>Debt Instrument [Line Items]</t>
        </is>
      </c>
    </row>
    <row r="4">
      <c r="A4" s="4" t="inlineStr">
        <is>
          <t>Notes payable</t>
        </is>
      </c>
      <c r="B4" s="6" t="n">
        <v>185785</v>
      </c>
      <c r="C4" s="6" t="n">
        <v>4149578</v>
      </c>
    </row>
    <row r="5">
      <c r="A5" s="4" t="inlineStr">
        <is>
          <t>Promissory note issued by a financial institution maturing in April 30, 2022 [Member]</t>
        </is>
      </c>
    </row>
    <row r="6">
      <c r="A6" s="3" t="inlineStr">
        <is>
          <t>Debt Instrument [Line Items]</t>
        </is>
      </c>
    </row>
    <row r="7">
      <c r="A7" s="4" t="inlineStr">
        <is>
          <t>Notes payable</t>
        </is>
      </c>
      <c r="B7" s="6" t="n">
        <v>185785</v>
      </c>
    </row>
    <row r="8">
      <c r="A8" s="4" t="inlineStr">
        <is>
          <t>Debt instrument, interest rate percentage</t>
        </is>
      </c>
      <c r="B8" s="4" t="inlineStr">
        <is>
          <t>1.00%</t>
        </is>
      </c>
    </row>
    <row r="9">
      <c r="A9" s="4" t="inlineStr">
        <is>
          <t>Debt Instrument Maturity Period</t>
        </is>
      </c>
      <c r="B9" s="4" t="inlineStr">
        <is>
          <t>2 years</t>
        </is>
      </c>
    </row>
    <row r="10">
      <c r="A10" s="4" t="inlineStr">
        <is>
          <t>Promissory note issued by a financial institution maturing in April 30, 2022 [Member] | US Federal Government Coronavirus Aid, Relief, and Economic Security Act [Member]</t>
        </is>
      </c>
    </row>
    <row r="11">
      <c r="A11" s="3" t="inlineStr">
        <is>
          <t>Debt Instrument [Line Items]</t>
        </is>
      </c>
    </row>
    <row r="12">
      <c r="A12" s="4" t="inlineStr">
        <is>
          <t>Notes payable</t>
        </is>
      </c>
      <c r="B12" s="6" t="n">
        <v>18578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Going Concern - Additional Information (Detail) - USD ($)</t>
        </is>
      </c>
      <c r="B1" s="2" t="inlineStr">
        <is>
          <t>3 Months Ended</t>
        </is>
      </c>
      <c r="C1" s="2" t="inlineStr">
        <is>
          <t>6 Months Ended</t>
        </is>
      </c>
    </row>
    <row r="2">
      <c r="B2" s="2" t="inlineStr">
        <is>
          <t>Jun. 30, 2020</t>
        </is>
      </c>
      <c r="C2" s="2" t="inlineStr">
        <is>
          <t>Jun. 30, 2020</t>
        </is>
      </c>
      <c r="D2" s="2" t="inlineStr">
        <is>
          <t>Jun. 30, 2019</t>
        </is>
      </c>
      <c r="E2" s="2" t="inlineStr">
        <is>
          <t>Mar. 31, 2020</t>
        </is>
      </c>
      <c r="F2" s="2" t="inlineStr">
        <is>
          <t>Dec. 31, 2019</t>
        </is>
      </c>
      <c r="G2" s="2" t="inlineStr">
        <is>
          <t>Nov. 30, 2018</t>
        </is>
      </c>
    </row>
    <row r="3">
      <c r="A3" s="3" t="inlineStr">
        <is>
          <t>Financial Support For Nonconsolidated Legal Entity [Line Items]</t>
        </is>
      </c>
    </row>
    <row r="4">
      <c r="A4" s="4" t="inlineStr">
        <is>
          <t>Cumulative operating losses</t>
        </is>
      </c>
      <c r="E4" s="6" t="n">
        <v>15046000</v>
      </c>
    </row>
    <row r="5">
      <c r="A5" s="4" t="inlineStr">
        <is>
          <t>Proceeds from warrants exercised</t>
        </is>
      </c>
      <c r="C5" s="6" t="n">
        <v>2946480</v>
      </c>
      <c r="D5" s="6" t="n">
        <v>22320</v>
      </c>
    </row>
    <row r="6">
      <c r="A6" s="4" t="inlineStr">
        <is>
          <t>Proceeds from stock subscription</t>
        </is>
      </c>
      <c r="C6" s="6" t="n">
        <v>1250000</v>
      </c>
    </row>
    <row r="7">
      <c r="A7" s="4" t="inlineStr">
        <is>
          <t>Common stock, shares issued</t>
        </is>
      </c>
      <c r="B7" s="7" t="n">
        <v>5068799</v>
      </c>
      <c r="C7" s="7" t="n">
        <v>5068799</v>
      </c>
      <c r="F7" s="7" t="n">
        <v>3134261</v>
      </c>
      <c r="G7" s="7" t="n">
        <v>2500000</v>
      </c>
    </row>
    <row r="8">
      <c r="A8" s="4" t="inlineStr">
        <is>
          <t>Cash</t>
        </is>
      </c>
      <c r="B8" s="6" t="n">
        <v>6238678</v>
      </c>
      <c r="C8" s="6" t="n">
        <v>6238678</v>
      </c>
      <c r="F8" s="6" t="n">
        <v>822909</v>
      </c>
    </row>
    <row r="9">
      <c r="A9" s="4" t="inlineStr">
        <is>
          <t>Going Concerns [Member]</t>
        </is>
      </c>
    </row>
    <row r="10">
      <c r="A10" s="3" t="inlineStr">
        <is>
          <t>Financial Support For Nonconsolidated Legal Entity [Line Items]</t>
        </is>
      </c>
    </row>
    <row r="11">
      <c r="A11" s="4" t="inlineStr">
        <is>
          <t>Proceeds from issuance of common stock, warrants exercised and related party receivable</t>
        </is>
      </c>
      <c r="B11" s="6" t="n">
        <v>5700000</v>
      </c>
    </row>
    <row r="12">
      <c r="A12" s="4" t="inlineStr">
        <is>
          <t>Warrants Exercised</t>
        </is>
      </c>
      <c r="B12" s="7" t="n">
        <v>1200000</v>
      </c>
    </row>
    <row r="13">
      <c r="A13" s="4" t="inlineStr">
        <is>
          <t>Proceeds from warrants exercised</t>
        </is>
      </c>
      <c r="B13" s="6" t="n">
        <v>2900000</v>
      </c>
    </row>
    <row r="14">
      <c r="A14" s="4" t="inlineStr">
        <is>
          <t>Related party receivable</t>
        </is>
      </c>
      <c r="B14" s="7" t="n">
        <v>1500000</v>
      </c>
      <c r="C14" s="6" t="n">
        <v>1500000</v>
      </c>
    </row>
    <row r="15">
      <c r="A15" s="4" t="inlineStr">
        <is>
          <t>Proceeds from stock subscription</t>
        </is>
      </c>
      <c r="B15" s="6" t="n">
        <v>1250000</v>
      </c>
    </row>
    <row r="16">
      <c r="A16" s="4" t="inlineStr">
        <is>
          <t>Common stock, shares issued</t>
        </is>
      </c>
      <c r="B16" s="7" t="n">
        <v>520838</v>
      </c>
      <c r="C16" s="7" t="n">
        <v>520838</v>
      </c>
    </row>
    <row r="17">
      <c r="A17" s="4" t="inlineStr">
        <is>
          <t>Cash</t>
        </is>
      </c>
      <c r="B17" s="6" t="n">
        <v>6200000</v>
      </c>
      <c r="C17" s="6" t="n">
        <v>62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Interest on delinquent association fees</t>
        </is>
      </c>
      <c r="B4" s="6" t="n">
        <v>170174</v>
      </c>
      <c r="C4" s="6" t="n">
        <v>463738</v>
      </c>
      <c r="D4" s="6" t="n">
        <v>389688</v>
      </c>
      <c r="E4" s="6" t="n">
        <v>878013</v>
      </c>
    </row>
    <row r="5">
      <c r="A5" s="4" t="inlineStr">
        <is>
          <t>Administrative and late fees</t>
        </is>
      </c>
      <c r="B5" s="7" t="n">
        <v>35423</v>
      </c>
      <c r="C5" s="7" t="n">
        <v>43314</v>
      </c>
      <c r="D5" s="7" t="n">
        <v>58468</v>
      </c>
      <c r="E5" s="7" t="n">
        <v>82807</v>
      </c>
    </row>
    <row r="6">
      <c r="A6" s="4" t="inlineStr">
        <is>
          <t>Recoveries in excess of cost - special product</t>
        </is>
      </c>
      <c r="B6" s="7" t="n">
        <v>62362</v>
      </c>
      <c r="C6" s="7" t="n">
        <v>4502</v>
      </c>
      <c r="D6" s="7" t="n">
        <v>84990</v>
      </c>
      <c r="E6" s="7" t="n">
        <v>26272</v>
      </c>
    </row>
    <row r="7">
      <c r="A7" s="4" t="inlineStr">
        <is>
          <t>Underwriting and other revenues</t>
        </is>
      </c>
      <c r="B7" s="7" t="n">
        <v>41235</v>
      </c>
      <c r="C7" s="7" t="n">
        <v>74791</v>
      </c>
      <c r="D7" s="7" t="n">
        <v>69164</v>
      </c>
      <c r="E7" s="7" t="n">
        <v>115515</v>
      </c>
    </row>
    <row r="8">
      <c r="A8" s="4" t="inlineStr">
        <is>
          <t>Rental revenue</t>
        </is>
      </c>
      <c r="B8" s="7" t="n">
        <v>33344</v>
      </c>
      <c r="C8" s="7" t="n">
        <v>72285</v>
      </c>
      <c r="D8" s="7" t="n">
        <v>81424</v>
      </c>
      <c r="E8" s="7" t="n">
        <v>219954</v>
      </c>
    </row>
    <row r="9">
      <c r="A9" s="4" t="inlineStr">
        <is>
          <t>Total revenues</t>
        </is>
      </c>
      <c r="B9" s="7" t="n">
        <v>342538</v>
      </c>
      <c r="C9" s="7" t="n">
        <v>658630</v>
      </c>
      <c r="D9" s="7" t="n">
        <v>683734</v>
      </c>
      <c r="E9" s="7" t="n">
        <v>1322561</v>
      </c>
    </row>
    <row r="10">
      <c r="A10" s="3" t="inlineStr">
        <is>
          <t>Operating Expenses:</t>
        </is>
      </c>
    </row>
    <row r="11">
      <c r="A11" s="4" t="inlineStr">
        <is>
          <t>Professional fees</t>
        </is>
      </c>
      <c r="B11" s="7" t="n">
        <v>479581</v>
      </c>
      <c r="C11" s="7" t="n">
        <v>524764</v>
      </c>
      <c r="D11" s="7" t="n">
        <v>986576</v>
      </c>
      <c r="E11" s="7" t="n">
        <v>954073</v>
      </c>
    </row>
    <row r="12">
      <c r="A12" s="4" t="inlineStr">
        <is>
          <t>Settlement costs with associations</t>
        </is>
      </c>
      <c r="C12" s="7" t="n">
        <v>38286</v>
      </c>
      <c r="D12" s="7" t="n">
        <v>11920</v>
      </c>
      <c r="E12" s="7" t="n">
        <v>40178</v>
      </c>
    </row>
    <row r="13">
      <c r="A13" s="4" t="inlineStr">
        <is>
          <t>Selling, general and administrative</t>
        </is>
      </c>
      <c r="B13" s="7" t="n">
        <v>74728</v>
      </c>
      <c r="C13" s="7" t="n">
        <v>83656</v>
      </c>
      <c r="D13" s="7" t="n">
        <v>154951</v>
      </c>
      <c r="E13" s="7" t="n">
        <v>183403</v>
      </c>
    </row>
    <row r="14">
      <c r="A14" s="4" t="inlineStr">
        <is>
          <t>Recovery of cost from related party receivable</t>
        </is>
      </c>
      <c r="B14" s="7" t="n">
        <v>-100000</v>
      </c>
      <c r="D14" s="7" t="n">
        <v>-200000</v>
      </c>
    </row>
    <row r="15">
      <c r="A15" s="4" t="inlineStr">
        <is>
          <t>Provision for credit losses</t>
        </is>
      </c>
      <c r="C15" s="7" t="n">
        <v>-7375</v>
      </c>
      <c r="E15" s="7" t="n">
        <v>-7375</v>
      </c>
    </row>
    <row r="16">
      <c r="A16" s="4" t="inlineStr">
        <is>
          <t>Real estate management and disposal</t>
        </is>
      </c>
      <c r="B16" s="7" t="n">
        <v>14108</v>
      </c>
      <c r="C16" s="7" t="n">
        <v>100306</v>
      </c>
      <c r="D16" s="7" t="n">
        <v>99450</v>
      </c>
      <c r="E16" s="7" t="n">
        <v>297434</v>
      </c>
    </row>
    <row r="17">
      <c r="A17" s="4" t="inlineStr">
        <is>
          <t>Depreciation and amortization</t>
        </is>
      </c>
      <c r="B17" s="7" t="n">
        <v>7954</v>
      </c>
      <c r="C17" s="7" t="n">
        <v>19526</v>
      </c>
      <c r="D17" s="7" t="n">
        <v>13766</v>
      </c>
      <c r="E17" s="7" t="n">
        <v>37391</v>
      </c>
    </row>
    <row r="18">
      <c r="A18" s="4" t="inlineStr">
        <is>
          <t>Collection costs</t>
        </is>
      </c>
      <c r="B18" s="7" t="n">
        <v>-20934</v>
      </c>
      <c r="C18" s="7" t="n">
        <v>9786</v>
      </c>
      <c r="D18" s="7" t="n">
        <v>-29255</v>
      </c>
      <c r="E18" s="7" t="n">
        <v>-13301</v>
      </c>
    </row>
    <row r="19">
      <c r="A19" s="4" t="inlineStr">
        <is>
          <t>Other operating expenses</t>
        </is>
      </c>
      <c r="B19" s="7" t="n">
        <v>6844</v>
      </c>
      <c r="C19" s="7" t="n">
        <v>16191</v>
      </c>
      <c r="D19" s="7" t="n">
        <v>10638</v>
      </c>
      <c r="E19" s="7" t="n">
        <v>15256</v>
      </c>
    </row>
    <row r="20">
      <c r="A20" s="4" t="inlineStr">
        <is>
          <t>Total operating expenses</t>
        </is>
      </c>
      <c r="B20" s="7" t="n">
        <v>774774</v>
      </c>
      <c r="C20" s="7" t="n">
        <v>1127326</v>
      </c>
      <c r="D20" s="7" t="n">
        <v>1676598</v>
      </c>
      <c r="E20" s="7" t="n">
        <v>2112390</v>
      </c>
    </row>
    <row r="21">
      <c r="A21" s="4" t="inlineStr">
        <is>
          <t>Operating loss from continuing operations</t>
        </is>
      </c>
      <c r="B21" s="7" t="n">
        <v>-432236</v>
      </c>
      <c r="C21" s="7" t="n">
        <v>-468696</v>
      </c>
      <c r="D21" s="7" t="n">
        <v>-992864</v>
      </c>
      <c r="E21" s="7" t="n">
        <v>-789829</v>
      </c>
    </row>
    <row r="22">
      <c r="A22" s="4" t="inlineStr">
        <is>
          <t>Interest expense</t>
        </is>
      </c>
      <c r="B22" s="7" t="n">
        <v>5732</v>
      </c>
      <c r="C22" s="7" t="n">
        <v>52731</v>
      </c>
      <c r="D22" s="7" t="n">
        <v>12626</v>
      </c>
      <c r="E22" s="7" t="n">
        <v>53763</v>
      </c>
    </row>
    <row r="23">
      <c r="A23" s="4" t="inlineStr">
        <is>
          <t>Loss from continuing operations before income taxes</t>
        </is>
      </c>
      <c r="B23" s="7" t="n">
        <v>-437968</v>
      </c>
      <c r="C23" s="7" t="n">
        <v>-521427</v>
      </c>
      <c r="D23" s="7" t="n">
        <v>-1005490</v>
      </c>
      <c r="E23" s="7" t="n">
        <v>-843592</v>
      </c>
    </row>
    <row r="24">
      <c r="A24" s="4" t="inlineStr">
        <is>
          <t>Net loss from continuing operations</t>
        </is>
      </c>
      <c r="B24" s="7" t="n">
        <v>-437968</v>
      </c>
      <c r="C24" s="7" t="n">
        <v>-521427</v>
      </c>
      <c r="D24" s="7" t="n">
        <v>-1005490</v>
      </c>
      <c r="E24" s="7" t="n">
        <v>-843592</v>
      </c>
    </row>
    <row r="25">
      <c r="A25" s="4" t="inlineStr">
        <is>
          <t>Gain on disposal of discontinued operations</t>
        </is>
      </c>
      <c r="D25" s="7" t="n">
        <v>16428</v>
      </c>
    </row>
    <row r="26">
      <c r="A26" s="4" t="inlineStr">
        <is>
          <t>Gain (loss) from operations of discontinued operations</t>
        </is>
      </c>
      <c r="C26" s="7" t="n">
        <v>70924</v>
      </c>
      <c r="D26" s="7" t="n">
        <v>16426</v>
      </c>
      <c r="E26" s="7" t="n">
        <v>-63929</v>
      </c>
    </row>
    <row r="27">
      <c r="A27" s="4" t="inlineStr">
        <is>
          <t>Net gain/(loss) from discontinued operations</t>
        </is>
      </c>
      <c r="C27" s="7" t="n">
        <v>70924</v>
      </c>
      <c r="D27" s="7" t="n">
        <v>16428</v>
      </c>
      <c r="E27" s="7" t="n">
        <v>-63929</v>
      </c>
    </row>
    <row r="28">
      <c r="A28" s="4" t="inlineStr">
        <is>
          <t>Net loss</t>
        </is>
      </c>
      <c r="B28" s="6" t="n">
        <v>-437968</v>
      </c>
      <c r="C28" s="6" t="n">
        <v>-450503</v>
      </c>
      <c r="D28" s="6" t="n">
        <v>-989062</v>
      </c>
      <c r="E28" s="6" t="n">
        <v>-907521</v>
      </c>
    </row>
    <row r="29">
      <c r="A29" s="3" t="inlineStr">
        <is>
          <t>Earnings/(loss) per share:</t>
        </is>
      </c>
    </row>
    <row r="30">
      <c r="A30" s="4" t="inlineStr">
        <is>
          <t>Basic loss per common share - continuing operations</t>
        </is>
      </c>
      <c r="B30" s="9" t="n">
        <v>-0.11</v>
      </c>
      <c r="C30" s="9" t="n">
        <v>-0.17</v>
      </c>
      <c r="D30" s="9" t="n">
        <v>-0.28</v>
      </c>
      <c r="E30" s="9" t="n">
        <v>-0.27</v>
      </c>
    </row>
    <row r="31">
      <c r="A31" s="4" t="inlineStr">
        <is>
          <t>Basic earnings/(loss) per common share - discontinued operations</t>
        </is>
      </c>
      <c r="C31" s="10" t="n">
        <v>0.02</v>
      </c>
      <c r="D31" s="7" t="n">
        <v>0</v>
      </c>
      <c r="E31" s="10" t="n">
        <v>-0.02</v>
      </c>
    </row>
    <row r="32">
      <c r="A32" s="4" t="inlineStr">
        <is>
          <t>Basic loss per common share - net loss</t>
        </is>
      </c>
      <c r="B32" s="10" t="n">
        <v>-0.11</v>
      </c>
      <c r="C32" s="10" t="n">
        <v>-0.14</v>
      </c>
      <c r="D32" s="10" t="n">
        <v>-0.28</v>
      </c>
      <c r="E32" s="10" t="n">
        <v>-0.29</v>
      </c>
    </row>
    <row r="33">
      <c r="A33" s="4" t="inlineStr">
        <is>
          <t>Diluted loss per common share - continuing operations</t>
        </is>
      </c>
      <c r="B33" s="10" t="n">
        <v>-0.11</v>
      </c>
      <c r="C33" s="10" t="n">
        <v>-0.17</v>
      </c>
      <c r="D33" s="10" t="n">
        <v>-0.28</v>
      </c>
      <c r="E33" s="10" t="n">
        <v>-0.27</v>
      </c>
    </row>
    <row r="34">
      <c r="A34" s="4" t="inlineStr">
        <is>
          <t>Diluted earnings/(loss) per common share - discontinued operations</t>
        </is>
      </c>
      <c r="C34" s="10" t="n">
        <v>0.02</v>
      </c>
      <c r="D34" s="7" t="n">
        <v>0</v>
      </c>
      <c r="E34" s="10" t="n">
        <v>-0.02</v>
      </c>
    </row>
    <row r="35">
      <c r="A35" s="4" t="inlineStr">
        <is>
          <t>Diluted loss per common share - net loss</t>
        </is>
      </c>
      <c r="B35" s="9" t="n">
        <v>-0.11</v>
      </c>
      <c r="C35" s="9" t="n">
        <v>-0.14</v>
      </c>
      <c r="D35" s="9" t="n">
        <v>-0.28</v>
      </c>
      <c r="E35" s="9" t="n">
        <v>-0.29</v>
      </c>
    </row>
    <row r="36">
      <c r="A36" s="3" t="inlineStr">
        <is>
          <t>Weighted average number of common shares outstanding:</t>
        </is>
      </c>
    </row>
    <row r="37">
      <c r="A37" s="4" t="inlineStr">
        <is>
          <t>Basic</t>
        </is>
      </c>
      <c r="B37" s="7" t="n">
        <v>3915123</v>
      </c>
      <c r="C37" s="7" t="n">
        <v>3134261</v>
      </c>
      <c r="D37" s="7" t="n">
        <v>3575098</v>
      </c>
      <c r="E37" s="7" t="n">
        <v>3133106</v>
      </c>
    </row>
    <row r="38">
      <c r="A38" s="4" t="inlineStr">
        <is>
          <t>Diluted</t>
        </is>
      </c>
      <c r="B38" s="7" t="n">
        <v>3915123</v>
      </c>
      <c r="C38" s="7" t="n">
        <v>3134261</v>
      </c>
      <c r="D38" s="7" t="n">
        <v>3575098</v>
      </c>
      <c r="E38" s="7" t="n">
        <v>3133106</v>
      </c>
    </row>
    <row r="39">
      <c r="A39" s="4" t="inlineStr">
        <is>
          <t>Service [Member]</t>
        </is>
      </c>
    </row>
    <row r="40">
      <c r="A40" s="3" t="inlineStr">
        <is>
          <t>Operating Expenses:</t>
        </is>
      </c>
    </row>
    <row r="41">
      <c r="A41" s="4" t="inlineStr">
        <is>
          <t>Staff costs and payroll</t>
        </is>
      </c>
      <c r="B41" s="6" t="n">
        <v>312493</v>
      </c>
      <c r="C41" s="6" t="n">
        <v>342186</v>
      </c>
      <c r="D41" s="6" t="n">
        <v>628552</v>
      </c>
      <c r="E41" s="6" t="n">
        <v>6053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24" customWidth="1" min="2" max="2"/>
    <col width="14" customWidth="1" min="3" max="3"/>
    <col width="24" customWidth="1" min="4" max="4"/>
    <col width="14" customWidth="1" min="5" max="5"/>
    <col width="24" customWidth="1" min="6" max="6"/>
  </cols>
  <sheetData>
    <row r="1">
      <c r="A1" s="1" t="inlineStr">
        <is>
          <t>Commitments and Contingenci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oss Contingencies [Line Items]</t>
        </is>
      </c>
    </row>
    <row r="4">
      <c r="A4" s="4" t="inlineStr">
        <is>
          <t>Operating lease remaining lease term</t>
        </is>
      </c>
      <c r="B4" s="4" t="inlineStr">
        <is>
          <t>2 years 1 month 17 days</t>
        </is>
      </c>
      <c r="D4" s="4" t="inlineStr">
        <is>
          <t>2 years 1 month 17 days</t>
        </is>
      </c>
      <c r="F4" s="4" t="inlineStr">
        <is>
          <t>2 years 7 months 6 days</t>
        </is>
      </c>
    </row>
    <row r="5">
      <c r="A5" s="4" t="inlineStr">
        <is>
          <t>Lease expiration period</t>
        </is>
      </c>
      <c r="D5" s="4" t="inlineStr">
        <is>
          <t>37 months</t>
        </is>
      </c>
    </row>
    <row r="6">
      <c r="A6" s="4" t="inlineStr">
        <is>
          <t>Operating lease discount rate</t>
        </is>
      </c>
      <c r="B6" s="4" t="inlineStr">
        <is>
          <t>6.50%</t>
        </is>
      </c>
      <c r="D6" s="4" t="inlineStr">
        <is>
          <t>6.50%</t>
        </is>
      </c>
    </row>
    <row r="7">
      <c r="A7" s="4" t="inlineStr">
        <is>
          <t>Operating lease beginning date</t>
        </is>
      </c>
      <c r="D7" s="4" t="inlineStr">
        <is>
          <t>Mar. 1,
		2014</t>
        </is>
      </c>
    </row>
    <row r="8">
      <c r="A8" s="4" t="inlineStr">
        <is>
          <t>Operating lease ending date</t>
        </is>
      </c>
      <c r="D8" s="4" t="inlineStr">
        <is>
          <t>Jul. 31,
		2019</t>
        </is>
      </c>
    </row>
    <row r="9">
      <c r="A9" s="4" t="inlineStr">
        <is>
          <t>Rent expense</t>
        </is>
      </c>
      <c r="B9" s="6" t="n">
        <v>20000</v>
      </c>
      <c r="C9" s="6" t="n">
        <v>38000</v>
      </c>
      <c r="D9" s="6" t="n">
        <v>50000</v>
      </c>
      <c r="E9" s="6" t="n">
        <v>97000</v>
      </c>
    </row>
    <row r="10">
      <c r="A10" s="4" t="inlineStr">
        <is>
          <t>New Office Lease [Member]</t>
        </is>
      </c>
    </row>
    <row r="11">
      <c r="A11" s="3" t="inlineStr">
        <is>
          <t>Loss Contingencies [Line Items]</t>
        </is>
      </c>
    </row>
    <row r="12">
      <c r="A12" s="4" t="inlineStr">
        <is>
          <t>Operating lease beginning date</t>
        </is>
      </c>
      <c r="D12" s="4" t="inlineStr">
        <is>
          <t>Jul. 15,
		2019</t>
        </is>
      </c>
    </row>
    <row r="13">
      <c r="A13" s="4" t="inlineStr">
        <is>
          <t>Operating lease ending date</t>
        </is>
      </c>
      <c r="D13" s="4" t="inlineStr">
        <is>
          <t>Jul. 31,
		2022</t>
        </is>
      </c>
    </row>
    <row r="14">
      <c r="A14" s="4" t="inlineStr">
        <is>
          <t>Business Law Group [Member]</t>
        </is>
      </c>
    </row>
    <row r="15">
      <c r="A15" s="3" t="inlineStr">
        <is>
          <t>Loss Contingencies [Line Items]</t>
        </is>
      </c>
    </row>
    <row r="16">
      <c r="A16" s="4" t="inlineStr">
        <is>
          <t>Sublease Income</t>
        </is>
      </c>
      <c r="D16" s="6" t="n">
        <v>4900</v>
      </c>
    </row>
    <row r="17">
      <c r="A17" s="4" t="inlineStr">
        <is>
          <t>Minimum [Member]</t>
        </is>
      </c>
    </row>
    <row r="18">
      <c r="A18" s="3" t="inlineStr">
        <is>
          <t>Loss Contingencies [Line Items]</t>
        </is>
      </c>
    </row>
    <row r="19">
      <c r="A19" s="4" t="inlineStr">
        <is>
          <t>Operating lease remaining lease term</t>
        </is>
      </c>
      <c r="B19" s="4" t="inlineStr">
        <is>
          <t>1 year</t>
        </is>
      </c>
      <c r="D19" s="4" t="inlineStr">
        <is>
          <t>1 year</t>
        </is>
      </c>
    </row>
    <row r="20">
      <c r="A20" s="4" t="inlineStr">
        <is>
          <t>Maximum [Member]</t>
        </is>
      </c>
    </row>
    <row r="21">
      <c r="A21" s="3" t="inlineStr">
        <is>
          <t>Loss Contingencies [Line Items]</t>
        </is>
      </c>
    </row>
    <row r="22">
      <c r="A22" s="4" t="inlineStr">
        <is>
          <t>Operating lease remaining lease term</t>
        </is>
      </c>
      <c r="B22" s="4" t="inlineStr">
        <is>
          <t>3 years</t>
        </is>
      </c>
      <c r="D22" s="4" t="inlineStr">
        <is>
          <t>3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itments and Contingencies - Components of Lease Expense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 [Abstract]</t>
        </is>
      </c>
    </row>
    <row r="4">
      <c r="A4" s="4" t="inlineStr">
        <is>
          <t>Operating lease expense</t>
        </is>
      </c>
      <c r="B4" s="6" t="n">
        <v>20377</v>
      </c>
      <c r="C4" s="6" t="n">
        <v>38457</v>
      </c>
      <c r="D4" s="6" t="n">
        <v>50109</v>
      </c>
      <c r="E4" s="6" t="n">
        <v>97301</v>
      </c>
    </row>
    <row r="5">
      <c r="A5" s="4" t="inlineStr">
        <is>
          <t>Lease cost</t>
        </is>
      </c>
      <c r="B5" s="6" t="n">
        <v>20377</v>
      </c>
      <c r="C5" s="6" t="n">
        <v>38457</v>
      </c>
      <c r="D5" s="6" t="n">
        <v>50109</v>
      </c>
      <c r="E5" s="6" t="n">
        <v>973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mmitments and Contingencies - Summary of Supplemental Balance Sheet Information Related to Operating Leases (Detail) - USD ($)</t>
        </is>
      </c>
      <c r="B1" s="2" t="inlineStr">
        <is>
          <t>Jun. 30, 2020</t>
        </is>
      </c>
      <c r="C1" s="2" t="inlineStr">
        <is>
          <t>Dec. 31, 2019</t>
        </is>
      </c>
    </row>
    <row r="2">
      <c r="A2" s="3" t="inlineStr">
        <is>
          <t>Assets And Liabilities Lessee [Abstract]</t>
        </is>
      </c>
    </row>
    <row r="3">
      <c r="A3" s="4" t="inlineStr">
        <is>
          <t>ROU assets</t>
        </is>
      </c>
      <c r="B3" s="6" t="n">
        <v>209031</v>
      </c>
      <c r="C3" s="6" t="n">
        <v>260260</v>
      </c>
    </row>
    <row r="4">
      <c r="A4" s="4" t="inlineStr">
        <is>
          <t>Operating Lease, Right-of-Use Asset, Statement of Financial Position [Extensible List]</t>
        </is>
      </c>
      <c r="B4" s="4" t="inlineStr">
        <is>
          <t>us-gaap:OperatingLeaseRightOfUseAsset</t>
        </is>
      </c>
      <c r="C4" s="4" t="inlineStr">
        <is>
          <t>us-gaap:OperatingLeaseRightOfUseAsset</t>
        </is>
      </c>
    </row>
    <row r="5">
      <c r="A5" s="4" t="inlineStr">
        <is>
          <t>Current lease liabilities</t>
        </is>
      </c>
      <c r="B5" s="6" t="n">
        <v>98846</v>
      </c>
      <c r="C5" s="6" t="n">
        <v>94235</v>
      </c>
    </row>
    <row r="6">
      <c r="A6" s="4" t="inlineStr">
        <is>
          <t>Operating Lease, Liability, Current, Statement of Financial Position [Extensible List]</t>
        </is>
      </c>
      <c r="C6" s="4" t="inlineStr">
        <is>
          <t>us-gaap:OperatingLeaseLiability</t>
        </is>
      </c>
    </row>
    <row r="7">
      <c r="A7" s="4" t="inlineStr">
        <is>
          <t>Long-term lease liabilities</t>
        </is>
      </c>
      <c r="B7" s="6" t="n">
        <v>121295</v>
      </c>
      <c r="C7" s="6" t="n">
        <v>171648</v>
      </c>
    </row>
    <row r="8">
      <c r="A8" s="4" t="inlineStr">
        <is>
          <t>Operating Lease, Liability, Noncurrent, Statement of Financial Position [Extensible List]</t>
        </is>
      </c>
      <c r="B8" s="4" t="inlineStr">
        <is>
          <t>us-gaap:OperatingLeaseLiability</t>
        </is>
      </c>
      <c r="C8" s="4" t="inlineStr">
        <is>
          <t>us-gaap:OperatingLeaseLiability</t>
        </is>
      </c>
    </row>
    <row r="9">
      <c r="A9" s="4" t="inlineStr">
        <is>
          <t>Total lease liabilities</t>
        </is>
      </c>
      <c r="B9" s="6" t="n">
        <v>220141</v>
      </c>
      <c r="C9" s="6" t="n">
        <v>265883</v>
      </c>
    </row>
    <row r="10">
      <c r="A10" s="4" t="inlineStr">
        <is>
          <t>Weighted-average remaining lease term (in years)</t>
        </is>
      </c>
      <c r="B10" s="4" t="inlineStr">
        <is>
          <t>2 years 1 month 17 days</t>
        </is>
      </c>
      <c r="C10" s="4" t="inlineStr">
        <is>
          <t>2 years 7 months 6 days</t>
        </is>
      </c>
    </row>
    <row r="11">
      <c r="A11" s="4" t="inlineStr">
        <is>
          <t>Weighted-average discount rate</t>
        </is>
      </c>
      <c r="B11" s="4" t="inlineStr">
        <is>
          <t>6.55%</t>
        </is>
      </c>
      <c r="C11" s="4" t="inlineStr">
        <is>
          <t>6.5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Supplemental Cash Flow Information and Non-cash Activity Related to Operating Leases (Detail) - USD ($)</t>
        </is>
      </c>
      <c r="B1" s="2" t="inlineStr">
        <is>
          <t>6 Months Ended</t>
        </is>
      </c>
    </row>
    <row r="2">
      <c r="B2" s="2" t="inlineStr">
        <is>
          <t>Jun. 30, 2020</t>
        </is>
      </c>
      <c r="C2" s="2" t="inlineStr">
        <is>
          <t>Jun. 30, 2019</t>
        </is>
      </c>
    </row>
    <row r="3">
      <c r="A3" s="3" t="inlineStr">
        <is>
          <t>Operating cash flow information</t>
        </is>
      </c>
    </row>
    <row r="4">
      <c r="A4" s="4" t="inlineStr">
        <is>
          <t>Lease liability payments</t>
        </is>
      </c>
      <c r="B4" s="6" t="n">
        <v>-45742</v>
      </c>
      <c r="C4" s="6" t="n">
        <v>-4426</v>
      </c>
    </row>
    <row r="5">
      <c r="A5" s="3" t="inlineStr">
        <is>
          <t>SUPPLEMENTAL DISCLOSURES OF NON-CASHFLOW INFORMATION</t>
        </is>
      </c>
    </row>
    <row r="6">
      <c r="A6" s="4" t="inlineStr">
        <is>
          <t>ROU asset obligation recognized</t>
        </is>
      </c>
      <c r="C6" s="6" t="n">
        <v>266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 Due (Detail)</t>
        </is>
      </c>
      <c r="B1" s="2" t="inlineStr">
        <is>
          <t>Jun. 30, 2020USD ($)</t>
        </is>
      </c>
    </row>
    <row r="2">
      <c r="A2" s="3" t="inlineStr">
        <is>
          <t>Commitments And Contingencies Disclosure [Abstract]</t>
        </is>
      </c>
    </row>
    <row r="3">
      <c r="A3" s="4" t="inlineStr">
        <is>
          <t>2020 (excluding the six months ended June 30, 2020)</t>
        </is>
      </c>
      <c r="B3" s="6" t="n">
        <v>48493</v>
      </c>
    </row>
    <row r="4">
      <c r="A4" s="4" t="inlineStr">
        <is>
          <t>2021</t>
        </is>
      </c>
      <c r="B4" s="7" t="n">
        <v>103646</v>
      </c>
    </row>
    <row r="5">
      <c r="A5" s="4" t="inlineStr">
        <is>
          <t>2022</t>
        </is>
      </c>
      <c r="B5" s="7" t="n">
        <v>68002</v>
      </c>
    </row>
    <row r="6">
      <c r="A6" s="4" t="inlineStr">
        <is>
          <t>Total future minimum lease payments due</t>
        </is>
      </c>
      <c r="B6" s="6" t="n">
        <v>2201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Option Plan Activity (Detail) - $ / shares</t>
        </is>
      </c>
      <c r="B1" s="2" t="inlineStr">
        <is>
          <t>6 Months Ended</t>
        </is>
      </c>
    </row>
    <row r="2">
      <c r="B2" s="2" t="inlineStr">
        <is>
          <t>Jun. 30, 2020</t>
        </is>
      </c>
      <c r="C2" s="2" t="inlineStr">
        <is>
          <t>Jun. 30, 2019</t>
        </is>
      </c>
    </row>
    <row r="3">
      <c r="A3" s="3" t="inlineStr">
        <is>
          <t>Number of Options</t>
        </is>
      </c>
    </row>
    <row r="4">
      <c r="A4" s="4" t="inlineStr">
        <is>
          <t>Number of Options, Outstanding at Beginning of the year</t>
        </is>
      </c>
      <c r="B4" s="7" t="n">
        <v>19300</v>
      </c>
      <c r="C4" s="7" t="n">
        <v>19300</v>
      </c>
    </row>
    <row r="5">
      <c r="A5" s="4" t="inlineStr">
        <is>
          <t>Number of Options, Granted</t>
        </is>
      </c>
      <c r="B5" s="4" t="inlineStr">
        <is>
          <t xml:space="preserve"> </t>
        </is>
      </c>
      <c r="C5" s="4" t="inlineStr">
        <is>
          <t xml:space="preserve"> </t>
        </is>
      </c>
    </row>
    <row r="6">
      <c r="A6" s="4" t="inlineStr">
        <is>
          <t>Number of Options, Exercised</t>
        </is>
      </c>
      <c r="B6" s="4" t="inlineStr">
        <is>
          <t xml:space="preserve"> </t>
        </is>
      </c>
      <c r="C6" s="4" t="inlineStr">
        <is>
          <t xml:space="preserve"> </t>
        </is>
      </c>
    </row>
    <row r="7">
      <c r="A7" s="4" t="inlineStr">
        <is>
          <t>Number of Options, Adjustment</t>
        </is>
      </c>
      <c r="B7" s="4" t="inlineStr">
        <is>
          <t xml:space="preserve"> </t>
        </is>
      </c>
      <c r="C7" s="4" t="inlineStr">
        <is>
          <t xml:space="preserve"> </t>
        </is>
      </c>
    </row>
    <row r="8">
      <c r="A8" s="4" t="inlineStr">
        <is>
          <t>Number of Options, Forfeited</t>
        </is>
      </c>
      <c r="B8" s="4" t="inlineStr">
        <is>
          <t xml:space="preserve"> </t>
        </is>
      </c>
      <c r="C8" s="4" t="inlineStr">
        <is>
          <t xml:space="preserve"> </t>
        </is>
      </c>
    </row>
    <row r="9">
      <c r="A9" s="4" t="inlineStr">
        <is>
          <t>Number of Options, Outstanding at End of Year</t>
        </is>
      </c>
      <c r="B9" s="7" t="n">
        <v>19300</v>
      </c>
      <c r="C9" s="7" t="n">
        <v>19300</v>
      </c>
    </row>
    <row r="10">
      <c r="A10" s="4" t="inlineStr">
        <is>
          <t>Number of Options, Exercisable at End of Year</t>
        </is>
      </c>
      <c r="B10" s="7" t="n">
        <v>11800</v>
      </c>
      <c r="C10" s="7" t="n">
        <v>7634</v>
      </c>
    </row>
    <row r="11">
      <c r="A11" s="3" t="inlineStr">
        <is>
          <t>Weighted Average Exercise Price</t>
        </is>
      </c>
    </row>
    <row r="12">
      <c r="A12" s="4" t="inlineStr">
        <is>
          <t>Weighted Average Exercise Price, Outstanding at Beginning Balance</t>
        </is>
      </c>
      <c r="B12" s="9" t="n">
        <v>60.51</v>
      </c>
      <c r="C12" s="9" t="n">
        <v>60.51</v>
      </c>
    </row>
    <row r="13">
      <c r="A13" s="4" t="inlineStr">
        <is>
          <t>Weighted Average Exercise Price, Grant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Weighted Average Exercise Price, Adjustment</t>
        </is>
      </c>
      <c r="B15" s="4" t="inlineStr">
        <is>
          <t xml:space="preserve"> </t>
        </is>
      </c>
      <c r="C15" s="4" t="inlineStr">
        <is>
          <t xml:space="preserve"> </t>
        </is>
      </c>
    </row>
    <row r="16">
      <c r="A16" s="4" t="inlineStr">
        <is>
          <t>Weighted Average Exercise Price, Forfeited</t>
        </is>
      </c>
      <c r="B16" s="4" t="inlineStr">
        <is>
          <t xml:space="preserve"> </t>
        </is>
      </c>
      <c r="C16" s="4" t="inlineStr">
        <is>
          <t xml:space="preserve"> </t>
        </is>
      </c>
    </row>
    <row r="17">
      <c r="A17" s="4" t="inlineStr">
        <is>
          <t>Weighted Average Exercise Price, Outstanding at Ending Balance</t>
        </is>
      </c>
      <c r="B17" s="10" t="n">
        <v>60.51</v>
      </c>
      <c r="C17" s="10" t="n">
        <v>60.51</v>
      </c>
    </row>
    <row r="18">
      <c r="A18" s="4" t="inlineStr">
        <is>
          <t>Weighted Average Exercise Price, Exercisable</t>
        </is>
      </c>
      <c r="B18" s="9" t="n">
        <v>84.48999999999999</v>
      </c>
      <c r="C18" s="9" t="n">
        <v>113.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Additional Information (Detail) - USD ($)</t>
        </is>
      </c>
      <c r="B1" s="2" t="inlineStr">
        <is>
          <t>Mar. 23, 2020</t>
        </is>
      </c>
      <c r="C1" s="2" t="inlineStr">
        <is>
          <t>Apr. 30, 2020</t>
        </is>
      </c>
      <c r="D1" s="2" t="inlineStr">
        <is>
          <t>Jun. 30, 2020</t>
        </is>
      </c>
      <c r="E1" s="2" t="inlineStr">
        <is>
          <t>Jun. 30, 2019</t>
        </is>
      </c>
      <c r="F1" s="2" t="inlineStr">
        <is>
          <t>Jun. 30, 2020</t>
        </is>
      </c>
      <c r="G1" s="2" t="inlineStr">
        <is>
          <t>Jun. 30, 2019</t>
        </is>
      </c>
      <c r="H1" s="2" t="inlineStr">
        <is>
          <t>Dec. 31, 2019</t>
        </is>
      </c>
    </row>
    <row r="2">
      <c r="A2" s="3" t="inlineStr">
        <is>
          <t>Class Of Stock [Line Items]</t>
        </is>
      </c>
    </row>
    <row r="3">
      <c r="A3" s="4" t="inlineStr">
        <is>
          <t>Recognized compensation expense of stock options</t>
        </is>
      </c>
      <c r="D3" s="6" t="n">
        <v>6800</v>
      </c>
      <c r="E3" s="6" t="n">
        <v>7800</v>
      </c>
    </row>
    <row r="4">
      <c r="A4" s="4" t="inlineStr">
        <is>
          <t>Remaining unrecognized compensation cost</t>
        </is>
      </c>
      <c r="D4" s="7" t="n">
        <v>11400</v>
      </c>
      <c r="F4" s="6" t="n">
        <v>11400</v>
      </c>
    </row>
    <row r="5">
      <c r="A5" s="4" t="inlineStr">
        <is>
          <t>Aggregate intrinsic value of outstanding common stock options</t>
        </is>
      </c>
      <c r="D5" s="6" t="n">
        <v>0</v>
      </c>
      <c r="F5" s="7" t="n">
        <v>0</v>
      </c>
      <c r="H5" s="6" t="n">
        <v>0</v>
      </c>
    </row>
    <row r="6">
      <c r="A6" s="4" t="inlineStr">
        <is>
          <t>Proceeds from warrants exercised</t>
        </is>
      </c>
      <c r="F6" s="6" t="n">
        <v>2946480</v>
      </c>
      <c r="G6" s="6" t="n">
        <v>22320</v>
      </c>
    </row>
    <row r="7">
      <c r="A7" s="4" t="inlineStr">
        <is>
          <t>Number of warrants, exercised</t>
        </is>
      </c>
      <c r="F7" s="7" t="n">
        <v>1227700</v>
      </c>
      <c r="G7" s="7" t="n">
        <v>9300</v>
      </c>
    </row>
    <row r="8">
      <c r="A8" s="4" t="inlineStr">
        <is>
          <t>Cash received for shares issued</t>
        </is>
      </c>
      <c r="C8" s="6" t="n">
        <v>1</v>
      </c>
    </row>
    <row r="9">
      <c r="A9" s="4" t="inlineStr">
        <is>
          <t>Share Exchange Agreement [Member]</t>
        </is>
      </c>
    </row>
    <row r="10">
      <c r="A10" s="3" t="inlineStr">
        <is>
          <t>Class Of Stock [Line Items]</t>
        </is>
      </c>
    </row>
    <row r="11">
      <c r="A11" s="4" t="inlineStr">
        <is>
          <t>Common stock issued</t>
        </is>
      </c>
      <c r="B11" s="7" t="n">
        <v>520833</v>
      </c>
    </row>
    <row r="12">
      <c r="A12" s="4" t="inlineStr">
        <is>
          <t>Denominator for conversion of convertible note to restricted common shares</t>
        </is>
      </c>
      <c r="B12" s="9" t="n">
        <v>2.4</v>
      </c>
    </row>
    <row r="13">
      <c r="A13" s="4" t="inlineStr">
        <is>
          <t>Cash received for shares issued</t>
        </is>
      </c>
      <c r="B13" s="6" t="n">
        <v>250000</v>
      </c>
    </row>
    <row r="14">
      <c r="A14" s="4" t="inlineStr">
        <is>
          <t>Maxim Holdings LLC [Member]</t>
        </is>
      </c>
    </row>
    <row r="15">
      <c r="A15" s="3" t="inlineStr">
        <is>
          <t>Class Of Stock [Line Items]</t>
        </is>
      </c>
    </row>
    <row r="16">
      <c r="A16" s="4" t="inlineStr">
        <is>
          <t>Recognized compensation expense of stock options</t>
        </is>
      </c>
      <c r="F16" s="6" t="n">
        <v>125450</v>
      </c>
    </row>
    <row r="17">
      <c r="A17" s="4" t="inlineStr">
        <is>
          <t>Common stock sold</t>
        </is>
      </c>
      <c r="B17" s="7" t="n">
        <v>186000</v>
      </c>
    </row>
    <row r="18">
      <c r="A18" s="4" t="inlineStr">
        <is>
          <t>Stock Warrants [Member]</t>
        </is>
      </c>
    </row>
    <row r="19">
      <c r="A19" s="3" t="inlineStr">
        <is>
          <t>Class Of Stock [Line Items]</t>
        </is>
      </c>
    </row>
    <row r="20">
      <c r="A20" s="4" t="inlineStr">
        <is>
          <t>Proceeds from warrants exercised</t>
        </is>
      </c>
      <c r="F20" s="6" t="n">
        <v>2946480</v>
      </c>
    </row>
    <row r="21">
      <c r="A21" s="4" t="inlineStr">
        <is>
          <t>Number of warrants, exercised</t>
        </is>
      </c>
      <c r="F21" s="7" t="n">
        <v>1227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holders' Equity - Summary of Stock Warrants (Detail) - $ / shares</t>
        </is>
      </c>
      <c r="B1" s="2" t="inlineStr">
        <is>
          <t>6 Months Ended</t>
        </is>
      </c>
    </row>
    <row r="2">
      <c r="B2" s="2" t="inlineStr">
        <is>
          <t>Jun. 30, 2020</t>
        </is>
      </c>
      <c r="C2" s="2" t="inlineStr">
        <is>
          <t>Jun. 30, 2019</t>
        </is>
      </c>
    </row>
    <row r="3">
      <c r="A3" s="3" t="inlineStr">
        <is>
          <t>Equity [Abstract]</t>
        </is>
      </c>
    </row>
    <row r="4">
      <c r="A4" s="4" t="inlineStr">
        <is>
          <t>Number of Warrants, beginning balance</t>
        </is>
      </c>
      <c r="B4" s="7" t="n">
        <v>3959287</v>
      </c>
      <c r="C4" s="7" t="n">
        <v>3843587</v>
      </c>
    </row>
    <row r="5">
      <c r="A5" s="4" t="inlineStr">
        <is>
          <t>Number of warrants, granted</t>
        </is>
      </c>
      <c r="C5" s="7" t="n">
        <v>125000</v>
      </c>
    </row>
    <row r="6">
      <c r="A6" s="4" t="inlineStr">
        <is>
          <t>Number of warrants, exercised</t>
        </is>
      </c>
      <c r="B6" s="7" t="n">
        <v>1227700</v>
      </c>
      <c r="C6" s="7" t="n">
        <v>9300</v>
      </c>
    </row>
    <row r="7">
      <c r="A7" s="4" t="inlineStr">
        <is>
          <t>Number of Warrants, ending balance</t>
        </is>
      </c>
      <c r="B7" s="7" t="n">
        <v>2731587</v>
      </c>
      <c r="C7" s="7" t="n">
        <v>3959287</v>
      </c>
    </row>
    <row r="8">
      <c r="A8" s="4" t="inlineStr">
        <is>
          <t>Weighted Average Exercise Price, Outstanding at Ending Balance</t>
        </is>
      </c>
      <c r="B8" s="9" t="n">
        <v>5.36</v>
      </c>
      <c r="C8" s="9" t="n">
        <v>5.44</v>
      </c>
    </row>
    <row r="9">
      <c r="A9" s="4" t="inlineStr">
        <is>
          <t>Weighted Average Exercise Price, granted</t>
        </is>
      </c>
      <c r="C9" s="10" t="n">
        <v>2.64</v>
      </c>
    </row>
    <row r="10">
      <c r="A10" s="4" t="inlineStr">
        <is>
          <t>Weighted Average Exercise Price, exercised</t>
        </is>
      </c>
      <c r="B10" s="10" t="n">
        <v>2.4</v>
      </c>
      <c r="C10" s="10" t="n">
        <v>2.4</v>
      </c>
    </row>
    <row r="11">
      <c r="A11" s="4" t="inlineStr">
        <is>
          <t>Weighted Average Exercise Price, Outstanding at Ending Balance</t>
        </is>
      </c>
      <c r="B11" s="9" t="n">
        <v>6.83</v>
      </c>
      <c r="C11" s="9" t="n">
        <v>5.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dditional Information (Details) - USD ($)</t>
        </is>
      </c>
      <c r="B1" s="2" t="inlineStr">
        <is>
          <t>Jan. 10, 2020</t>
        </is>
      </c>
      <c r="C1" s="2" t="inlineStr">
        <is>
          <t>Jan. 08, 2020</t>
        </is>
      </c>
      <c r="D1" s="2" t="inlineStr">
        <is>
          <t>Jan. 16, 2019</t>
        </is>
      </c>
      <c r="E1" s="2" t="inlineStr">
        <is>
          <t>Jun. 30, 2020</t>
        </is>
      </c>
    </row>
    <row r="2">
      <c r="A2" s="3" t="inlineStr">
        <is>
          <t>Income Statement Balance Sheet And Additional Disclosures By Disposal Groups Including Discontinued Operations [Line Items]</t>
        </is>
      </c>
    </row>
    <row r="3">
      <c r="A3" s="4" t="inlineStr">
        <is>
          <t>Goodwill impairment loss</t>
        </is>
      </c>
      <c r="B3" s="6" t="n">
        <v>1650000</v>
      </c>
    </row>
    <row r="4">
      <c r="A4" s="4" t="inlineStr">
        <is>
          <t>Stock Purchase Agreement | I I U Inc</t>
        </is>
      </c>
    </row>
    <row r="5">
      <c r="A5" s="3" t="inlineStr">
        <is>
          <t>Income Statement Balance Sheet And Additional Disclosures By Disposal Groups Including Discontinued Operations [Line Items]</t>
        </is>
      </c>
    </row>
    <row r="6">
      <c r="A6" s="4" t="inlineStr">
        <is>
          <t>Gain on disposal of discontinued operations</t>
        </is>
      </c>
      <c r="D6" s="6" t="n">
        <v>16428</v>
      </c>
      <c r="E6" s="6" t="n">
        <v>16428</v>
      </c>
    </row>
    <row r="7">
      <c r="A7" s="4" t="inlineStr">
        <is>
          <t>Stock Purchase Agreement | Craven House Capital North America LLC [Member]</t>
        </is>
      </c>
    </row>
    <row r="8">
      <c r="A8" s="3" t="inlineStr">
        <is>
          <t>Income Statement Balance Sheet And Additional Disclosures By Disposal Groups Including Discontinued Operations [Line Items]</t>
        </is>
      </c>
    </row>
    <row r="9">
      <c r="A9" s="4" t="inlineStr">
        <is>
          <t>Sale of stock under agreement</t>
        </is>
      </c>
      <c r="C9" s="6" t="n">
        <v>3562569</v>
      </c>
    </row>
    <row r="10">
      <c r="A10" s="4" t="inlineStr">
        <is>
          <t>Goodwill paid</t>
        </is>
      </c>
      <c r="C10" s="7" t="n">
        <v>4969586</v>
      </c>
    </row>
    <row r="11">
      <c r="A11" s="4" t="inlineStr">
        <is>
          <t>Goodwill impairment loss</t>
        </is>
      </c>
      <c r="C11" s="7" t="n">
        <v>1650000</v>
      </c>
    </row>
    <row r="12">
      <c r="A12" s="4" t="inlineStr">
        <is>
          <t>Stock Purchase Agreement | Craven House Capital North America LLC [Member] | Senior Convertible Promissory Notes [Member]</t>
        </is>
      </c>
    </row>
    <row r="13">
      <c r="A13" s="3" t="inlineStr">
        <is>
          <t>Income Statement Balance Sheet And Additional Disclosures By Disposal Groups Including Discontinued Operations [Line Items]</t>
        </is>
      </c>
    </row>
    <row r="14">
      <c r="A14" s="4" t="inlineStr">
        <is>
          <t>Proceeds from issuance of debt funded in repurchase and cancellation of debt</t>
        </is>
      </c>
      <c r="C14" s="6" t="n">
        <v>3461782</v>
      </c>
      <c r="D14" s="7" t="n">
        <v>3461782</v>
      </c>
    </row>
    <row r="15">
      <c r="A15" s="4" t="inlineStr">
        <is>
          <t>Forgave amount accrued interest</t>
        </is>
      </c>
      <c r="D15" s="6" t="n">
        <v>1007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Summary of major classes of assets and liabilities and operating results of IIU (Detail) - USD ($)</t>
        </is>
      </c>
      <c r="B1" s="2" t="inlineStr">
        <is>
          <t>Jan. 16, 2019</t>
        </is>
      </c>
      <c r="C1" s="2" t="inlineStr">
        <is>
          <t>Jun. 30, 2019</t>
        </is>
      </c>
      <c r="D1" s="2" t="inlineStr">
        <is>
          <t>Jun. 30, 2020</t>
        </is>
      </c>
      <c r="E1" s="2" t="inlineStr">
        <is>
          <t>Jun. 30, 2019</t>
        </is>
      </c>
      <c r="F1" s="2" t="inlineStr">
        <is>
          <t>Dec. 31, 2019</t>
        </is>
      </c>
    </row>
    <row r="2">
      <c r="A2" s="3" t="inlineStr">
        <is>
          <t>Major classes of assets</t>
        </is>
      </c>
    </row>
    <row r="3">
      <c r="A3" s="4" t="inlineStr">
        <is>
          <t>Net gain (loss) from discontinued operations</t>
        </is>
      </c>
      <c r="C3" s="6" t="n">
        <v>70924</v>
      </c>
      <c r="D3" s="6" t="n">
        <v>16428</v>
      </c>
      <c r="E3" s="6" t="n">
        <v>-63929</v>
      </c>
    </row>
    <row r="4">
      <c r="A4" s="4" t="inlineStr">
        <is>
          <t>I I U Inc | Stock Purchase Agreement</t>
        </is>
      </c>
    </row>
    <row r="5">
      <c r="A5" s="3" t="inlineStr">
        <is>
          <t>Major classes of assets</t>
        </is>
      </c>
    </row>
    <row r="6">
      <c r="A6" s="4" t="inlineStr">
        <is>
          <t>Cash</t>
        </is>
      </c>
      <c r="F6" s="6" t="n">
        <v>246914</v>
      </c>
    </row>
    <row r="7">
      <c r="A7" s="4" t="inlineStr">
        <is>
          <t>Related party receivable</t>
        </is>
      </c>
      <c r="F7" s="7" t="n">
        <v>27738</v>
      </c>
    </row>
    <row r="8">
      <c r="A8" s="4" t="inlineStr">
        <is>
          <t>Prepaid expenses</t>
        </is>
      </c>
      <c r="F8" s="7" t="n">
        <v>2301</v>
      </c>
    </row>
    <row r="9">
      <c r="A9" s="4" t="inlineStr">
        <is>
          <t>Total major classes of current assets – discontinued assets</t>
        </is>
      </c>
      <c r="F9" s="7" t="n">
        <v>276953</v>
      </c>
    </row>
    <row r="10">
      <c r="A10" s="4" t="inlineStr">
        <is>
          <t>Fixed assets, net</t>
        </is>
      </c>
      <c r="F10" s="7" t="n">
        <v>27245</v>
      </c>
    </row>
    <row r="11">
      <c r="A11" s="4" t="inlineStr">
        <is>
          <t>Total major classes of assets – discontinued assets</t>
        </is>
      </c>
      <c r="F11" s="7" t="n">
        <v>304198</v>
      </c>
    </row>
    <row r="12">
      <c r="A12" s="4" t="inlineStr">
        <is>
          <t>Accounts payable and accrued expenses</t>
        </is>
      </c>
      <c r="F12" s="7" t="n">
        <v>144006</v>
      </c>
    </row>
    <row r="13">
      <c r="A13" s="4" t="inlineStr">
        <is>
          <t>Note payable – short term</t>
        </is>
      </c>
      <c r="F13" s="7" t="n">
        <v>100672</v>
      </c>
    </row>
    <row r="14">
      <c r="A14" s="4" t="inlineStr">
        <is>
          <t>Other liabilities</t>
        </is>
      </c>
      <c r="F14" s="7" t="n">
        <v>21153</v>
      </c>
    </row>
    <row r="15">
      <c r="A15" s="4" t="inlineStr">
        <is>
          <t>Income taxes payable</t>
        </is>
      </c>
      <c r="F15" s="7" t="n">
        <v>14226</v>
      </c>
    </row>
    <row r="16">
      <c r="A16" s="4" t="inlineStr">
        <is>
          <t>Total major classes of current liabilities – discontinued liabilities</t>
        </is>
      </c>
      <c r="F16" s="7" t="n">
        <v>280057</v>
      </c>
    </row>
    <row r="17">
      <c r="A17" s="4" t="inlineStr">
        <is>
          <t>Debt</t>
        </is>
      </c>
      <c r="F17" s="7" t="n">
        <v>517584</v>
      </c>
    </row>
    <row r="18">
      <c r="A18" s="4" t="inlineStr">
        <is>
          <t>Total major classes of liabilities - discontinued liabilities</t>
        </is>
      </c>
      <c r="F18" s="6" t="n">
        <v>797641</v>
      </c>
    </row>
    <row r="19">
      <c r="A19" s="4" t="inlineStr">
        <is>
          <t>Revenue</t>
        </is>
      </c>
      <c r="C19" s="7" t="n">
        <v>181391</v>
      </c>
      <c r="E19" s="7" t="n">
        <v>280159</v>
      </c>
    </row>
    <row r="20">
      <c r="A20" s="4" t="inlineStr">
        <is>
          <t>Total operating costs and expenses</t>
        </is>
      </c>
      <c r="C20" s="7" t="n">
        <v>100511</v>
      </c>
      <c r="E20" s="7" t="n">
        <v>327377</v>
      </c>
    </row>
    <row r="21">
      <c r="A21" s="4" t="inlineStr">
        <is>
          <t>Gain (Loss) from discontinued operations</t>
        </is>
      </c>
      <c r="C21" s="7" t="n">
        <v>80880</v>
      </c>
      <c r="E21" s="7" t="n">
        <v>-47218</v>
      </c>
    </row>
    <row r="22">
      <c r="A22" s="4" t="inlineStr">
        <is>
          <t>Other expense, net</t>
        </is>
      </c>
      <c r="C22" s="7" t="n">
        <v>9956</v>
      </c>
      <c r="E22" s="7" t="n">
        <v>16711</v>
      </c>
    </row>
    <row r="23">
      <c r="A23" s="4" t="inlineStr">
        <is>
          <t>Gain on disposal of discontinued operations</t>
        </is>
      </c>
      <c r="B23" s="6" t="n">
        <v>16428</v>
      </c>
      <c r="D23" s="7" t="n">
        <v>16428</v>
      </c>
    </row>
    <row r="24">
      <c r="A24" s="4" t="inlineStr">
        <is>
          <t>Net gain (loss) from discontinued operations</t>
        </is>
      </c>
      <c r="C24" s="7" t="n">
        <v>70924</v>
      </c>
      <c r="D24" s="7" t="n">
        <v>16428</v>
      </c>
      <c r="E24" s="7" t="n">
        <v>-63929</v>
      </c>
    </row>
    <row r="25">
      <c r="A25" s="4" t="inlineStr">
        <is>
          <t>Net cash provided by operating activities</t>
        </is>
      </c>
      <c r="C25" s="7" t="n">
        <v>169009</v>
      </c>
      <c r="E25" s="7" t="n">
        <v>113829</v>
      </c>
    </row>
    <row r="26">
      <c r="A26" s="4" t="inlineStr">
        <is>
          <t>Net cash (used in) provided by investing activities</t>
        </is>
      </c>
      <c r="D26" s="6" t="n">
        <v>-246914</v>
      </c>
      <c r="E26" s="7" t="n">
        <v>51327</v>
      </c>
    </row>
    <row r="27">
      <c r="A27" s="4" t="inlineStr">
        <is>
          <t>Net cash used in financing activities</t>
        </is>
      </c>
      <c r="C27" s="6" t="n">
        <v>-18452</v>
      </c>
      <c r="E27" s="6" t="n">
        <v>-378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989062</v>
      </c>
      <c r="C4" s="6" t="n">
        <v>-907521</v>
      </c>
    </row>
    <row r="5">
      <c r="A5" s="3" t="inlineStr">
        <is>
          <t>Adjustments to reconcile net loss to cash used in operating activities</t>
        </is>
      </c>
    </row>
    <row r="6">
      <c r="A6" s="4" t="inlineStr">
        <is>
          <t>Depreciation and amortization</t>
        </is>
      </c>
      <c r="B6" s="7" t="n">
        <v>11727</v>
      </c>
      <c r="C6" s="7" t="n">
        <v>32550</v>
      </c>
    </row>
    <row r="7">
      <c r="A7" s="4" t="inlineStr">
        <is>
          <t>Right to use asset depreciation</t>
        </is>
      </c>
      <c r="B7" s="7" t="n">
        <v>51229</v>
      </c>
      <c r="C7" s="7" t="n">
        <v>4852</v>
      </c>
    </row>
    <row r="8">
      <c r="A8" s="4" t="inlineStr">
        <is>
          <t>Stock compensation</t>
        </is>
      </c>
      <c r="B8" s="7" t="n">
        <v>132244</v>
      </c>
      <c r="C8" s="7" t="n">
        <v>6931</v>
      </c>
    </row>
    <row r="9">
      <c r="A9" s="4" t="inlineStr">
        <is>
          <t>Recovery of cost from related party receivable</t>
        </is>
      </c>
      <c r="B9" s="7" t="n">
        <v>-200000</v>
      </c>
    </row>
    <row r="10">
      <c r="A10" s="4" t="inlineStr">
        <is>
          <t>Gain on disposal of business unit</t>
        </is>
      </c>
      <c r="B10" s="7" t="n">
        <v>-16426</v>
      </c>
      <c r="C10" s="7" t="n">
        <v>63929</v>
      </c>
    </row>
    <row r="11">
      <c r="A11" s="3" t="inlineStr">
        <is>
          <t>Change in assets and liabilities</t>
        </is>
      </c>
    </row>
    <row r="12">
      <c r="A12" s="4" t="inlineStr">
        <is>
          <t>Prepaid expenses and other assets</t>
        </is>
      </c>
      <c r="B12" s="7" t="n">
        <v>49059</v>
      </c>
      <c r="C12" s="7" t="n">
        <v>52389</v>
      </c>
    </row>
    <row r="13">
      <c r="A13" s="4" t="inlineStr">
        <is>
          <t>Accounts payable and accrued expenses</t>
        </is>
      </c>
      <c r="B13" s="7" t="n">
        <v>21858</v>
      </c>
      <c r="C13" s="7" t="n">
        <v>89329</v>
      </c>
    </row>
    <row r="14">
      <c r="A14" s="4" t="inlineStr">
        <is>
          <t>Repayments from related party</t>
        </is>
      </c>
      <c r="B14" s="7" t="n">
        <v>496546</v>
      </c>
      <c r="C14" s="7" t="n">
        <v>32395</v>
      </c>
    </row>
    <row r="15">
      <c r="A15" s="4" t="inlineStr">
        <is>
          <t>Other liabilities</t>
        </is>
      </c>
      <c r="C15" s="7" t="n">
        <v>48578</v>
      </c>
    </row>
    <row r="16">
      <c r="A16" s="4" t="inlineStr">
        <is>
          <t>Lease liability payments</t>
        </is>
      </c>
      <c r="B16" s="7" t="n">
        <v>-45742</v>
      </c>
      <c r="C16" s="7" t="n">
        <v>-4426</v>
      </c>
    </row>
    <row r="17">
      <c r="A17" s="4" t="inlineStr">
        <is>
          <t>Deferred taxes</t>
        </is>
      </c>
      <c r="C17" s="7" t="n">
        <v>-14200</v>
      </c>
    </row>
    <row r="18">
      <c r="A18" s="4" t="inlineStr">
        <is>
          <t>Net cash used in operating activities</t>
        </is>
      </c>
      <c r="B18" s="7" t="n">
        <v>-488567</v>
      </c>
      <c r="C18" s="7" t="n">
        <v>-659123</v>
      </c>
    </row>
    <row r="19">
      <c r="A19" s="3" t="inlineStr">
        <is>
          <t>CASH FLOWS FROM INVESTING ACTIVITIES:</t>
        </is>
      </c>
    </row>
    <row r="20">
      <c r="A20" s="4" t="inlineStr">
        <is>
          <t>(Payments)/proceeds for real estate assets owned</t>
        </is>
      </c>
      <c r="B20" s="7" t="n">
        <v>-2055</v>
      </c>
      <c r="C20" s="7" t="n">
        <v>64101</v>
      </c>
    </row>
    <row r="21">
      <c r="A21" s="4" t="inlineStr">
        <is>
          <t>Net cash payment for IIU disposal</t>
        </is>
      </c>
      <c r="B21" s="7" t="n">
        <v>-246914</v>
      </c>
    </row>
    <row r="22">
      <c r="A22" s="4" t="inlineStr">
        <is>
          <t>Investment in note receivable - related party</t>
        </is>
      </c>
      <c r="B22" s="7" t="n">
        <v>1500000</v>
      </c>
    </row>
    <row r="23">
      <c r="A23" s="4" t="inlineStr">
        <is>
          <t>Net cash received from business acquisition</t>
        </is>
      </c>
      <c r="C23" s="7" t="n">
        <v>51327</v>
      </c>
    </row>
    <row r="24">
      <c r="A24" s="4" t="inlineStr">
        <is>
          <t>Net cash provided by investing activities</t>
        </is>
      </c>
      <c r="B24" s="7" t="n">
        <v>1344697</v>
      </c>
      <c r="C24" s="7" t="n">
        <v>290544</v>
      </c>
    </row>
    <row r="25">
      <c r="A25" s="3" t="inlineStr">
        <is>
          <t>CASH FLOWS FROM FINANCING ACTIVITIES:</t>
        </is>
      </c>
    </row>
    <row r="26">
      <c r="A26" s="4" t="inlineStr">
        <is>
          <t>Borrowings</t>
        </is>
      </c>
      <c r="B26" s="7" t="n">
        <v>185785</v>
      </c>
    </row>
    <row r="27">
      <c r="A27" s="4" t="inlineStr">
        <is>
          <t>Principal repayments</t>
        </is>
      </c>
      <c r="B27" s="7" t="n">
        <v>-69540</v>
      </c>
      <c r="C27" s="7" t="n">
        <v>-80761</v>
      </c>
    </row>
    <row r="28">
      <c r="A28" s="4" t="inlineStr">
        <is>
          <t>Exercise of warrants</t>
        </is>
      </c>
      <c r="B28" s="7" t="n">
        <v>2946480</v>
      </c>
      <c r="C28" s="7" t="n">
        <v>22320</v>
      </c>
    </row>
    <row r="29">
      <c r="A29" s="4" t="inlineStr">
        <is>
          <t>Proceeds from stock subscription</t>
        </is>
      </c>
      <c r="B29" s="7" t="n">
        <v>1250000</v>
      </c>
    </row>
    <row r="30">
      <c r="A30" s="4" t="inlineStr">
        <is>
          <t>Net cash provided by (used in) financing activities</t>
        </is>
      </c>
      <c r="B30" s="7" t="n">
        <v>4312725</v>
      </c>
      <c r="C30" s="7" t="n">
        <v>-58441</v>
      </c>
    </row>
    <row r="31">
      <c r="A31" s="4" t="inlineStr">
        <is>
          <t>NET INCREASE (DECREASE) IN CASH</t>
        </is>
      </c>
      <c r="B31" s="7" t="n">
        <v>5168855</v>
      </c>
      <c r="C31" s="7" t="n">
        <v>-427020</v>
      </c>
    </row>
    <row r="32">
      <c r="A32" s="4" t="inlineStr">
        <is>
          <t>CASH - BEGINNING OF YEAR</t>
        </is>
      </c>
      <c r="B32" s="7" t="n">
        <v>1069823</v>
      </c>
      <c r="C32" s="7" t="n">
        <v>3520753</v>
      </c>
    </row>
    <row r="33">
      <c r="A33" s="4" t="inlineStr">
        <is>
          <t>CASH - END OF YEAR</t>
        </is>
      </c>
      <c r="B33" s="7" t="n">
        <v>6238678</v>
      </c>
      <c r="C33" s="7" t="n">
        <v>3093733</v>
      </c>
    </row>
    <row r="34">
      <c r="A34" s="3" t="inlineStr">
        <is>
          <t>SUPPLEMENTAL DISCLOSURES OF CASHFLOW INFORMATION</t>
        </is>
      </c>
    </row>
    <row r="35">
      <c r="A35" s="4" t="inlineStr">
        <is>
          <t>Cash paid for interest</t>
        </is>
      </c>
      <c r="B35" s="7" t="n">
        <v>12626</v>
      </c>
      <c r="C35" s="7" t="n">
        <v>16743</v>
      </c>
    </row>
    <row r="36">
      <c r="A36" s="4" t="inlineStr">
        <is>
          <t>Income taxes</t>
        </is>
      </c>
      <c r="B36" s="4" t="inlineStr">
        <is>
          <t xml:space="preserve"> </t>
        </is>
      </c>
      <c r="C36" s="4" t="inlineStr">
        <is>
          <t xml:space="preserve"> </t>
        </is>
      </c>
    </row>
    <row r="37">
      <c r="A37" s="3" t="inlineStr">
        <is>
          <t>SUPPLEMENTAL DISCLOSURES OF NON-CASHFLOW INFORMATION</t>
        </is>
      </c>
    </row>
    <row r="38">
      <c r="A38" s="4" t="inlineStr">
        <is>
          <t>ROU asset obligation recognized</t>
        </is>
      </c>
      <c r="C38" s="7" t="n">
        <v>26685</v>
      </c>
    </row>
    <row r="39">
      <c r="A39" s="4" t="inlineStr">
        <is>
          <t>Original Product [Member]</t>
        </is>
      </c>
    </row>
    <row r="40">
      <c r="A40" s="3" t="inlineStr">
        <is>
          <t>CASH FLOWS FROM INVESTING ACTIVITIES:</t>
        </is>
      </c>
    </row>
    <row r="41">
      <c r="A41" s="4" t="inlineStr">
        <is>
          <t>Net collections of finance receivables</t>
        </is>
      </c>
      <c r="B41" s="7" t="n">
        <v>61590</v>
      </c>
      <c r="C41" s="7" t="n">
        <v>95242</v>
      </c>
    </row>
    <row r="42">
      <c r="A42" s="4" t="inlineStr">
        <is>
          <t>Special Product [Member]</t>
        </is>
      </c>
    </row>
    <row r="43">
      <c r="A43" s="3" t="inlineStr">
        <is>
          <t>CASH FLOWS FROM INVESTING ACTIVITIES:</t>
        </is>
      </c>
    </row>
    <row r="44">
      <c r="A44" s="4" t="inlineStr">
        <is>
          <t>Net collections of finance receivables</t>
        </is>
      </c>
      <c r="B44" s="6" t="n">
        <v>32076</v>
      </c>
      <c r="C44" s="6" t="n">
        <v>798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29" customWidth="1" min="5" max="5"/>
  </cols>
  <sheetData>
    <row r="1">
      <c r="A1" s="1" t="inlineStr">
        <is>
          <t>Consolidated Statements of Changes in Stockholders' Equity - USD ($)</t>
        </is>
      </c>
      <c r="B1" s="2" t="inlineStr">
        <is>
          <t>Total</t>
        </is>
      </c>
      <c r="C1" s="2" t="inlineStr">
        <is>
          <t>Common Stock [Member]</t>
        </is>
      </c>
      <c r="D1" s="2" t="inlineStr">
        <is>
          <t>Additional Paid-in Capital [Member]</t>
        </is>
      </c>
      <c r="E1" s="2" t="inlineStr">
        <is>
          <t>Accumulated Deficit [Member]</t>
        </is>
      </c>
    </row>
    <row r="2">
      <c r="A2" s="4" t="inlineStr">
        <is>
          <t>Balance at Dec. 31, 2018</t>
        </is>
      </c>
      <c r="B2" s="6" t="n">
        <v>5808649</v>
      </c>
      <c r="C2" s="6" t="n">
        <v>3125</v>
      </c>
      <c r="D2" s="6" t="n">
        <v>17295408</v>
      </c>
      <c r="E2" s="6" t="n">
        <v>-11489884</v>
      </c>
    </row>
    <row r="3">
      <c r="A3" s="4" t="inlineStr">
        <is>
          <t>Balance, shares at Dec. 31, 2018</t>
        </is>
      </c>
      <c r="C3" s="7" t="n">
        <v>3124961</v>
      </c>
    </row>
    <row r="4">
      <c r="A4" s="4" t="inlineStr">
        <is>
          <t>Warrants exercised for cash</t>
        </is>
      </c>
      <c r="B4" s="7" t="n">
        <v>22320</v>
      </c>
      <c r="C4" s="6" t="n">
        <v>9</v>
      </c>
      <c r="D4" s="7" t="n">
        <v>22311</v>
      </c>
    </row>
    <row r="5">
      <c r="A5" s="4" t="inlineStr">
        <is>
          <t>Warrants exercised for cash, shares</t>
        </is>
      </c>
      <c r="C5" s="7" t="n">
        <v>9300</v>
      </c>
    </row>
    <row r="6">
      <c r="A6" s="4" t="inlineStr">
        <is>
          <t>Stock compensation expense</t>
        </is>
      </c>
      <c r="B6" s="7" t="n">
        <v>3500</v>
      </c>
      <c r="D6" s="7" t="n">
        <v>3500</v>
      </c>
    </row>
    <row r="7">
      <c r="A7" s="4" t="inlineStr">
        <is>
          <t>Net loss</t>
        </is>
      </c>
      <c r="B7" s="7" t="n">
        <v>-457018</v>
      </c>
      <c r="E7" s="7" t="n">
        <v>-457018</v>
      </c>
    </row>
    <row r="8">
      <c r="A8" s="4" t="inlineStr">
        <is>
          <t>Balance at Mar. 31, 2019</t>
        </is>
      </c>
      <c r="B8" s="7" t="n">
        <v>5377451</v>
      </c>
      <c r="C8" s="6" t="n">
        <v>3134</v>
      </c>
      <c r="D8" s="7" t="n">
        <v>17321219</v>
      </c>
      <c r="E8" s="7" t="n">
        <v>-11946902</v>
      </c>
    </row>
    <row r="9">
      <c r="A9" s="4" t="inlineStr">
        <is>
          <t>Balance, shares at Mar. 31, 2019</t>
        </is>
      </c>
      <c r="C9" s="7" t="n">
        <v>3134261</v>
      </c>
    </row>
    <row r="10">
      <c r="A10" s="4" t="inlineStr">
        <is>
          <t>Stock compensation expense</t>
        </is>
      </c>
      <c r="B10" s="7" t="n">
        <v>3431</v>
      </c>
      <c r="D10" s="7" t="n">
        <v>3431</v>
      </c>
    </row>
    <row r="11">
      <c r="A11" s="4" t="inlineStr">
        <is>
          <t>Net loss</t>
        </is>
      </c>
      <c r="B11" s="7" t="n">
        <v>-450503</v>
      </c>
      <c r="E11" s="7" t="n">
        <v>-450503</v>
      </c>
    </row>
    <row r="12">
      <c r="A12" s="4" t="inlineStr">
        <is>
          <t>Balance at Jun. 30, 2019</t>
        </is>
      </c>
      <c r="B12" s="7" t="n">
        <v>4930379</v>
      </c>
      <c r="C12" s="6" t="n">
        <v>3134</v>
      </c>
      <c r="D12" s="7" t="n">
        <v>17324650</v>
      </c>
      <c r="E12" s="7" t="n">
        <v>-12397405</v>
      </c>
    </row>
    <row r="13">
      <c r="A13" s="4" t="inlineStr">
        <is>
          <t>Balance, shares at Jun. 30, 2019</t>
        </is>
      </c>
      <c r="C13" s="7" t="n">
        <v>3134261</v>
      </c>
    </row>
    <row r="14">
      <c r="A14" s="4" t="inlineStr">
        <is>
          <t>Balance at Dec. 31, 2019</t>
        </is>
      </c>
      <c r="B14" s="7" t="n">
        <v>2834925</v>
      </c>
      <c r="C14" s="6" t="n">
        <v>3134</v>
      </c>
      <c r="D14" s="7" t="n">
        <v>17326553</v>
      </c>
      <c r="E14" s="7" t="n">
        <v>-14494762</v>
      </c>
    </row>
    <row r="15">
      <c r="A15" s="4" t="inlineStr">
        <is>
          <t>Balance, shares at Dec. 31, 2019</t>
        </is>
      </c>
      <c r="C15" s="7" t="n">
        <v>3134261</v>
      </c>
    </row>
    <row r="16">
      <c r="A16" s="4" t="inlineStr">
        <is>
          <t>Stock compensation expense</t>
        </is>
      </c>
      <c r="B16" s="7" t="n">
        <v>128847</v>
      </c>
      <c r="C16" s="6" t="n">
        <v>186</v>
      </c>
      <c r="D16" s="7" t="n">
        <v>128661</v>
      </c>
    </row>
    <row r="17">
      <c r="A17" s="4" t="inlineStr">
        <is>
          <t>Stock compensation expense, shares</t>
        </is>
      </c>
      <c r="C17" s="7" t="n">
        <v>186000</v>
      </c>
    </row>
    <row r="18">
      <c r="A18" s="4" t="inlineStr">
        <is>
          <t>Net loss</t>
        </is>
      </c>
      <c r="B18" s="7" t="n">
        <v>-551094</v>
      </c>
      <c r="E18" s="7" t="n">
        <v>-551094</v>
      </c>
    </row>
    <row r="19">
      <c r="A19" s="4" t="inlineStr">
        <is>
          <t>Balance at Mar. 31, 2020</t>
        </is>
      </c>
      <c r="B19" s="7" t="n">
        <v>2412678</v>
      </c>
      <c r="C19" s="6" t="n">
        <v>3320</v>
      </c>
      <c r="D19" s="7" t="n">
        <v>17455214</v>
      </c>
      <c r="E19" s="7" t="n">
        <v>-15045856</v>
      </c>
    </row>
    <row r="20">
      <c r="A20" s="4" t="inlineStr">
        <is>
          <t>Balance, shares at Mar. 31, 2020</t>
        </is>
      </c>
      <c r="C20" s="7" t="n">
        <v>3320261</v>
      </c>
    </row>
    <row r="21">
      <c r="A21" s="4" t="inlineStr">
        <is>
          <t>Warrants exercised for cash</t>
        </is>
      </c>
      <c r="B21" s="7" t="n">
        <v>2946480</v>
      </c>
      <c r="C21" s="6" t="n">
        <v>1228</v>
      </c>
      <c r="D21" s="7" t="n">
        <v>2945252</v>
      </c>
    </row>
    <row r="22">
      <c r="A22" s="4" t="inlineStr">
        <is>
          <t>Warrants exercised for cash, shares</t>
        </is>
      </c>
      <c r="C22" s="7" t="n">
        <v>1227700</v>
      </c>
    </row>
    <row r="23">
      <c r="A23" s="4" t="inlineStr">
        <is>
          <t>Stock compensation expense</t>
        </is>
      </c>
      <c r="B23" s="7" t="n">
        <v>3397</v>
      </c>
      <c r="D23" s="7" t="n">
        <v>3397</v>
      </c>
    </row>
    <row r="24">
      <c r="A24" s="4" t="inlineStr">
        <is>
          <t>Common stock issued for cash</t>
        </is>
      </c>
      <c r="B24" s="7" t="n">
        <v>1250000</v>
      </c>
      <c r="C24" s="6" t="n">
        <v>521</v>
      </c>
      <c r="D24" s="7" t="n">
        <v>1249479</v>
      </c>
    </row>
    <row r="25">
      <c r="A25" s="4" t="inlineStr">
        <is>
          <t>Common stock issued for cash, Shares</t>
        </is>
      </c>
      <c r="C25" s="7" t="n">
        <v>520838</v>
      </c>
    </row>
    <row r="26">
      <c r="A26" s="4" t="inlineStr">
        <is>
          <t>Net loss</t>
        </is>
      </c>
      <c r="B26" s="7" t="n">
        <v>-437968</v>
      </c>
      <c r="E26" s="7" t="n">
        <v>-437968</v>
      </c>
    </row>
    <row r="27">
      <c r="A27" s="4" t="inlineStr">
        <is>
          <t>Balance at Jun. 30, 2020</t>
        </is>
      </c>
      <c r="B27" s="6" t="n">
        <v>6174587</v>
      </c>
      <c r="C27" s="6" t="n">
        <v>5069</v>
      </c>
      <c r="D27" s="6" t="n">
        <v>21653342</v>
      </c>
      <c r="E27" s="6" t="n">
        <v>-15483824</v>
      </c>
    </row>
    <row r="28">
      <c r="A28" s="4" t="inlineStr">
        <is>
          <t>Balance, shares at Jun. 30, 2020</t>
        </is>
      </c>
      <c r="C28" s="7" t="n">
        <v>50687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1. SUMMARY OF SIGNIFICANT ACCOUNTING POLICIES Nature of Operations LM Funding America, Inc. (“LMFA” or the “Company”) was formed as a Delaware corporation on April 20, 2015. LMFA was formed for the purpose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effective January 8, 2008 as amended, had two members: BRR Holding, LLC and CGR 63, LLC. The members contributed their equity interest to LMFA prior to the closing of its initial public offering. The Company acquired IIU, Inc. on January 16, 2019 (“IIU”) global medical insurance products for international travelers, specializing in policies covering high-risk destinations, emerging markets and foreign travelers coming to the United States. All policies were fully underwritten with no claim risk remaining with IIU. IIU was disposed of on January 8, 2020. We are a specialty finance company that provides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In addition to our original product offering, we have started purchasing Accounts on varying terms tailored to suit each Association’s financial needs, including under our New Neighbor Guaranty™ program. Specialty Finance Company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Under this business model, we typically fund an amount equal to or less than the statutory minimum an Association could recover on a delinquent account for each Account, which we refer to as the “Super Lien Amount”. Upon collection of an Account, the law firm working on the Account, on behalf of the Association, generally distributes to us the funded amount, interest, and administrative late fees, with the law firm retaining legal fees and costs collected, and the Association retaining the balance of the collection. In connection with this line of business, we have developed proprietary software for servicing Accounts, which we believe enables law firms to service Accounts efficiently and profitably. Under our New Neighbor Guaranty program, an Association will generally assign substantially all of its outstanding indebtedness and accruals on its delinquent units to us in exchange for payment by us of monthly dues on each delinquent unit. This simultaneously eliminates a substantial portion of the Association’s balance sheet bad debts and assists the Association to meet its budget by receiving guaranteed monthly payments on its delinquent units and relieving the Association from paying legal fees and costs to collect its bad debts. We believe that the combined features of the program enhance the value of the underlying real estate in an Association and the value of an Association’s delinquent receivables. We intend to leverage our proprietary software platform, as well as our industry experience and knowledge gained from our original line of business, to expand the New Neighbor Guaranty program in certain situations and to potentially develop other new products in the future. Because we acquire and collect on the delinquent receivables of Associations, the Account debtors are third parties about whom we have little or no information. Therefore, we cannot predict when any given Account will be paid off or how much it will yield. In assessing the risk of purchasing Accounts, we review the property values of the underlying units, the governing documents of the relevant Association, and the total number of delinquent receivables held by the Association. Specialty Finance Products Original Product Our original product relies upon Florida statutory provisions that effectively protect the principal amount invested by us in each Account. In particular, Section 718.116(1), Florida Statutes, makes purchasers and sellers of a unit in an Association jointly and severally liable for all past due assessments, interest, late fees, legal fees, and costs payable to the Association. As discussed above, the Florida Statutes grants to Associations a so-called “super lien”, which is a category of lien that is given a statutorily higher priority than all other types of liens other than property tax liens. The amount of the Association’s priority over a first mortgage holder that takes title to a property through foreclosure (or deed in lieu), referred to as the Super Lien Amount, is limited to twelve months’ past due assessments or, if less, one percent (1.0%) of the original mortgage amount. Under our contracts with Associations for our original product, we pay Associations an amount up to the Super Lien Amount for the right to receive all collected interest and late fees on Accounts purchased from the Associations. The Statutes specify that the rate of interest an association (or its assignor) may charge on delinquent assessments is equal to the rate set forth in the association’s declaration or bylaws. In Florida if a rate is not specified, the statutory rate is equal to 18% but may not exceed the maximum rate allowed by law. Similarly, the Statutes in Florida also stipulate that administrative late fees cannot be charged on delinquent assessments unless so provided by the association’s declaration or bylaws and may not exceed the greater of $25 or 5% of each delinquent assessment. In other states in which we have offered our original product, which are currently only in Washington, Colorado and Illinois, we rely on statutes that we believe are similar to the above-described Florida statutes in relevant respects. A total of approximately 22 U.S. states, Puerto Rico and the District of Columbia have super lien statutes that give Association assessments super lien status under some circumstances, and of these states, we believe that all of these jurisdictions other than Alaska have a regulatory and business environment that would enable us to offer our original product to Associations in those states on materially the same basis. New Neighbor Guaranty In 2012, we developed a new product, the New Neighbor Guaranty, wherein an Association assigns substantially all of its outstanding indebtedness and accruals on its delinquent units to us in exchange for payments in an amount equal to the regular ongoing monthly or quarterly assessments for delinquent units when those amounts would be due to the Association. We assume both the payment and collection obligations for these assigned Accounts under this product. This simultaneously eliminates an Association’s balance sheet bad debts and assists the Association to meet its budget by receiving guaranteed assessment payments on its delinquent units and relieving the Association from paying legal fees and costs to collect its bad debts. We believe that the combined features of the product enhance the value of the underlying real estate in an Association and the value of an Association’s delinquent receivables. Before we implement the New Neighbor Guaranty program for an Association typically asks us to conduct a review of its accounts receivable. After we have conducted the review, we inform the Association which Accounts we are willing to purchase and the terms of such purchase. Once we implement the New Neighbor Guaranty program, we begin making scheduled payments to the Association on the Accounts as if the Association had non-delinquent residents occupying the units underlying the Accounts. Our New Neighbor Guaranty contracts typically allow us to retain all collection proceeds on each Account other than special assessments and accelerated assessment balances. Thus, the Association foregoes the potential benefit of a larger future collection in exchange for the certainty of a steady stream of immediate payments on the Account. Recent Developments IIU Acquisition and Disposal On November 2, 2018, the Company invested cash by purchasing a Senior Convertible Promissory Note in the original principal amount of $1,500,000 (the “IIU Note”) from IIU, a synergistic Virginia based travel insurance brokerage company controlled by Craven House North America, LLC (“Craven”) N.A., (whose ownership excluding unexercised warrants was approximately 20% of the Company’s outstanding stock at the time of the acquisition). The maturity date of the IIU Note was 360 dates after the date of issuance (subject to acceleration upon an event of default). The IIU Note carried a 3.0% interest rate, with accrued but unpaid interest being payable on the IIU Note’s maturity date. On January 16, 2019, the Company entered into a Stock Purchase Agreement with Craven IIU global medical insurance products for international travelers, specializing in policies covering high-risk destinations, emerging markets and foreign travelers coming to the United States. All policies were fully underwritten with no claim risk remaining with IIU. The Company purchased 100
•
The Company cancelled all principal and accrued interest of the IIU Note, which consisted of aggregate principal indebtedness and accrued interest of $1,507,375 as of January 16, 2019.
•
The Company issued to Craven a $3,581,982 Senior Convertible Promissory Note (the “Craven Convertible Note”) for the balance of the purchase price. At the option of Craven, the Craven Convertible Note could be paid in restricted shares of our common stock or cash. The Craven Convertible Note bore simple interest at 3% per annum. The Craven Convertible Note was due and payable 360 days from the closing date of the IIU SPA. If repaid by the Company in restricted common stock, the outstanding principal and interest of the Craven Convertible Note would be paid by the Company by issuing to Craven a number of restricted common shares equal to the adjusted principal and accrued interest owing to Craven under the Craven Convertible Note divided by $2.41. On the date of issuance of the Craven Convertible Note, the closing share price of the Company was $1.42.
•
Pursuant to the terms of the IIU SPA, the purchase price was subsequently reduced by $120,200, to $ 4,969,200 On December 20, 2019, the Company loaned $1.5 million to Craven (“Craven Secured Promissory Note”) which had an initial maturity date of April 15, 2020 and carried an interest rate of 0.5% that was to be paid monthly. The Company subsequently extended the due date of the Craven Secured Promissory Note to August 1, 2021. The Craven Secured Promissory Note was secured by, among other things, a pledge of Craven’s 640,000 shares of common stock of the Company and the assignment of the assets of Craven in favor of the Company. On June 29, 2020, the Company received from Craven $1,503,719 as payment in full of all principal and accrued interest due from the Craven Secured Promissory Note. On January 8, 2020, the Company entered into a Stock Purchase Agreement (“ SPA 4,969,200 Specialty Health Insurance Our former subsidiary IIU Inc. (“IIU”) through its wholly owned company Wallach and Company (“Wallach”) offered health insurance, travel insurance and other travel services to:
•
United States citizens and residents traveling abroad
•
Non United States citizens or residents who travel to the United States These services were typically sold through a policy offered by Wallach and fully underwritten by a third party insurance company. The policies offered included:
•
HealthCare Abroad - Short term medical insurance, medical evacuation and international assistance for Americans traveling overseas. There is an age limit of 84 years old.
•
HealthCare Global – up to 6 months coverage for Americans traveling abroad and foreign nationals traveling outside their home countries to destinations other than the United States. There is an age limit of 70 years old.
•
HealthCare America – up to 90 days coverage for foreign nationals visiting the United States. There is an age limit of 70 years old.
•
HealthCare International – International medical insurance &amp; assistance for persons living outside their home country. There is an age limit of 70 years old.
•
HealthCare War – up to 6 months coverage for Americans traveling abroad and foreign nationals traveling outside their home countries to identified war risk areas. There is an age limit of 70 years old. As such, IIU is considered a discontinued operation. We did not report any activity from operations from IIU for the six months ended June 30, 2020. Entry into and Termination of Hanfor Share Exchange Agreement On March 23, 2020, the Company entered into a Share Exchange Agreement, dated March 23, 2020 (the “Share Exchange Agreement”), with Hanfor (Cayman) Limited, a Cayman Islands exempted company (“Hanfor”), and BZ Industrial Limited, a British Virgin Islands business company and the sole stockholder of Hanfor (“Hanfor Owner”). Under the agreement, Hanfor Owner was required to deliver to the Company audited financial statements for Hanfor for the 2019 and 2018 fiscal years, and such audited financial statements were required to be delivered by May 31, 2020 (subject to extension to June 30, 2020 under specified circumstances). In connection with the execution of the Share Exchange Agreement, the Company and Hanfor Owner entered into a Stock Purchase Agreement, dated March 23, 2020, pursuant to which Hanfor Owner purchased from the Company an aggregate of 520,838 shares of the Company’s On July 14, 2020, the Company notified Hanfor and Hanfor Owner that the Company had elected to terminate the Share Exchange Agreement due to Hanfor’s inability to provide audited financial statements by June 30, 2020. Although the Company believes that it properly terminated the Share Exchange Agreement, on July 21, 2020, counsel to Hanfor Owner informed the Company that Hanfor Owner believes that the Company’s termination of the Share Exchange Agreement was not effected in accordance with the terms of the Share Exchange Agreement. The Company and Hanfor Owner are engaged in discussions to resolve this disagreement, but there is no assurance that this disagreement will be promptly resolved or resolved on terms favorable to the Company, and there is no assurance that Hanfor Owner will not seek to take legal action. Nasdaq Listing On March 27, 2020, the Company received a notification letter from the Nasdaq Listing Qualifications department of The Nasdaq Stock Market LLC (“Nasdaq”) stating that the Company has not regained compliance with Nasdaq Continued Listing Rule 5550(a)(2), which requires the Company’s listed securities to maintain a minimum bid price of $1.00 per share (the "Minimum Bid Price Rule"). The notification stated that the Company’s securities would be delisted from the Nasdaq Capital Market on April 7, 2020 unless the Company timely requested a hearing before a Nasdaq Hearing Panel. The Company has timely requested a hearing. However, on April 16, 2020, Nasdaq suspended any enforcement actions relating to bid price issues through June 30, 2020. On July 1, 2020, the Company received a letter from Nasdaq stating that the Company had regained compliance with the Minimum Bid Price Rule because the closing price for the Company’s common stock was $1.00 per share or greater for ten (10) consecutive business days. Additionally, on January 3, 2020, the Company received a deficiency letter from Nasdaq, indicating that it was in violation of Listing Rules 5620(a) and 5810(c)(2)(G) by virtue of passing the applicable deadline for holding of its annual general meeting of shareholders for the financial year ended December 31, 2018. The Company resolved this issue by having its annual general meeting of shareholders on May 11, 2020. Reverse Stock Split Approval On May 11, 2020, our shareholders voted in favor of the approval of an amendment to our Certificate of Incorporation, in the event it is deemed advisable by our Board of Directors, to effect an additional reverse stock split of the Company’s issued and outstanding common stock at a ratio within the range of one-for-two (1:2) and one-for-ten (1:10), as determined by the Board of Directors. However, a reverse stock split has not yet been effected pursuant to such approval. Principles of Consolidation The condensed consolidated financial statements include the accounts of LMFA and its wholly-owned subsidiaries: LM Funding, LLC; LMF October 2010 Fund, LLC; REO Management Holdings, LLC (including all 100% owned subsidiary limited liability companies); LM Funding of Colorado, LLC; LM Funding of Washington, LLC; LM Funding of Illinois, LLC; and LMF SPE #2, LLC and various single purpose limited liability corporations owned by REO Management Holdings, LLC which own various properties. It also includes IIU and its wholly-owned subsidiary: Wallach &amp; Company for the time that the Company owned IIU. All significant intercompany balances have been eliminated in consolidation. Basis of Presentation The accompanying unaudited condens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densed consolidated financial statements as of June 30, 2020 and for the three and six months ended June 30, 2020 and June 30, 2019, respectively are unaudited. In the opinion of management, the interim condensed consolidated financial statements include all adjustments, consisting only of normal recurring adjustments, necessary to provide a fair statement of the results for the interim periods. The accompanying condensed consolidated balance sheet as of December 31, 2019, is derived from the audited consolidated financial statements presented in the Company’s Annual Report on Form 10-K for fiscal the year ended December 31, 2019.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evaluation of any probable losses on amounts funded under the Company’s New Neighbor Guaranty We are not presently aware of any events or circumstances arising from the COVID-19 pandemic that would require us to update our estimates or judgments or revise the carrying value of our assets or liabilities. Our estimates may change, however, as new events occur and additional information is obtained, and any such changes will be recognized in the condensed consolidated financial statements. Revenue Recognition Accounting Standards Codification (“ASC”) 606 of the Financial Accounting Standards Board (“FASB”) states an entity needs to conclude at the inception of the contract that collectability of the consideration to which it will be entitled in exchange for the goods and services that will be transferred to the customer is probable. That is, in some circumstances, an entity may not need to assess its ability to collect all of the consideration in the contract. The Company provides funding to community associations by purchasing their rights under delinquent accounts from unpaid assessments due from property owners (the “accounts”). Collections on the accounts may vary greatly in both the timing and amount ultimately recovered compared with the total revenues earned on the accounts because of a variety of economic and social factors affecting the real estate environment in general. The Company’s contracts with its customers have very specific performance obligations. The Company has determined that the known amount of cash to be realized or realizable on its revenue generating activities cannot be reasonably estimated. The Company determined rental income from leasing arrangements is specifically excluded from the standard. The Company analyzed its remaining revenue streams and concluded there were no changes in revenue recognition with the adoption of the new standard. Under ASC 606,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community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program where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Net Commission Revenue: The Company acted as an agent in providing health travel insurance policies. As a result, the Company revenue was recorded at net. The Company has determined that the known amount of cash to be realized or realizable on its revenue generating activities can be reasonably estimated and as such, classifies its receivables as accrual and recognizes revenues in the accompanying statements of income on the accrual basis. If a policy is not effective as of the end of a period, then the associated revenue and underwriting costs are deferred until the effective date. Cash The Company maintains cash balances at several financial institutions that are insured under the Federal Deposit Insurance Corporation’s (“FDIC”) Transition Account Guarantee Program. Balances with the financial institutions may exceed federally insured limits. Finance Receivables Finance receivables are recorded at the amount funded or cost (by unit). The Company evaluates its finance receivables at each period end for losses that are considered probable and can be reasonably estimated in accordance with ASC 450-20. As discussed above, recoverability of funded amounts under the Company’s original product is generally assured because of the protection of the Super Lien Amount. However, the Company did have an accrual at June 30, 2020 and December 31, 2019 for an allowance for credit losses for this program of $112,027 and $112,027. Under the New Neighbor Guaranty The Company will charge any receivable against the allowance for credit losses when management believes the collectability of the receivable is confirmed. The Company considers writing off a receivable when (i) a first mortgage holder who names the association in a foreclosure suit takes title and satisfies an estoppel letter for amounts owed which are less than amounts the Company funded to the association; (ii) a tax deed is issued with insufficient excess proceeds to pay amounts the Company funded to the association; (iii) an association settles an account for less than amounts the Company funded to the association or (iv) the association terminates its relationship with the Company’s designated legal counsel. Upon the occurrence of any of these events, the Company evaluates the potential recovery via a deficiency judgment against the prior owner and the ability to collect upon the deficiency judgment within the statute of limitations period or whether the deficiency judgment can be sold. If the Company determines that collection through a deficiency judgment or sale of a deficiency judgment is not feasible, the Company writes off the unrecoverable receivable amount. Any losses greater than the recorded allowance will be recognized as expenses. Under the Company’s revenue recognition policies, all finance receivables (original product and special product) are classified as nonaccrual. During the six months ended June 30, 2020 and 2019, write offs charged against the allowance for credit losses were $13,452 and $20,743, respectively. Any losses greater than the recorded allowance will be recognized as expenses. Under the Company’s revenue recognition policies, all finance receivables (original product and special product) are classified as nonaccrual. Real Estate Assets Owned In the event collection of a delinquent assessment results in a unit being sold in a foreclosure auction, the Company has the right to bid (on behalf of the community association) for the delinquent unit as attorney in fact, applying any amounts owed for the delinquent assessment to the foreclosure price as well as any additional funds that the Company, in its sole discretion, decides to pay. If a delinquent unit becomes owned by the community association by acquiring title through an association lien foreclosure auction, by accepting a deed-in-lieu of foreclosure, or by any other way, the Company in its sole discretion may direct the community association to quitclaim title of the unit to the Company. Properties quitclaimed to the Company are in most cases acquired subject to a first mortgage or other liens, and are recognized in the accompanying consolidated balance sheets solely at costs incurred by the Company in excess of original funding. At times, the Company will acquire properties through foreclosure actions free and clear of any mortgages or liens. In these cases, the Company records the estimated fair value of the properties in accordance with ASC 820-10, Fair Value Measurements The Company capitalizes costs incurred to acquire real estate owned properties and any costs incurred to get the units in a condition to be rented. These costs include, but are not limited to, renovation/rehabilitation costs, legal costs, and delinquent taxes. These costs are depreciated over the estimated minimum time period the Company expects to maintain possession of the units. Costs incurred for unencumbered units are depreciated over 20 years and costs for units subject to a first mortgage are depreciated over 3 years. As of June 30, 2020 and December 31, 2019, capitalized real estate costs, net of accumulated depreciation, were $13,426 and $21,084, respectively. During the three and six month period ended June 30, 2020 and 2019, depreciation expense was $4,110 and $9,713 for 2020 and $5,526 and $11,969 for 2019, respectively. If the Company elects to take a quitclaim title to a unit or property held for sale, the Company is responsible to pay all future assessments on a current basis, until a change of ownership occurs. The community association must allow the Company to lease or sell the unit to satisfy obligations for delinquent assessments of the original debt. All proceeds collected from any sale of the unit shall be first applied to all amounts due the Company plus any additional funds paid by the Company to purchase the unit, if applicable. Rental revenues and sales proceeds related to real estate assets held for sale are recognized when earned and realizable. Expenditures for current assessments owed to associations, repairs and maintenance, utilities, etc. are expensed when incurred. If the community association elects (prior to the Company obtaining title through its own election) to maintain ownership and not quitclaim title to the Company, the community association must pay the Company all interest, late fees, collection costs, and legal fees expended, plus the original funding on the unit, which have accrued according to the purchase agreement entered into by the community association and the Company. In this event, the unit will be reassigned to the community association. Fixed Assets The Company capitalizes all acquisitions of fixed assets in excess of $500. Fixed assets are stated at cost. Depreciation is provided on the straight-line method over the estimated useful lives of the assets. Fixed assets are comprised of furniture, computer and office equipment with an assigned useful life of 3 to 5 years. Fixed assets also include capitalized software costs. Capitalized software costs include costs to develop software to be used solely to meet the Company’s internal needs, consist of employee salaries and benefits and fees paid to outside consultants during the application development stage, and are amortized over their estimated useful life of 5 years. As of June 30, 2020 and December 31, 2019, capitalized software costs, net of accumulated amortization, was nil. Amortization expense for capitalized software costs for the three and six month period ended June 30, 2020 and 2019 was $nil and $nil for 2020 and $5,815 and $11,630 for 2019, respectively. Right to Use Asset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Other Investments – Note Receivable - Related Party On December 20, 2019, the Company loaned $1.5 million to Craven (“Craven Secured Promissory Note”) which had an initial maturity date of April 15, 2020 and carried an interest rate of 0.5% that was to be paid monthly. The Company subsequently extended the due date of the Craven Secured Promissory Note to August 1, 2021 and allowed for the deferral of monthly interest payments. The Craven Secured Promissory Note was secured by, among other things, Stock Pledge of Craven’s 640,000 Common Shares of the Company and the Assignment of the assets of Craven in favor of the Company. On June 29, 2020, the Company received from Craven $1,503,719 as payment in full of all principal and accrued interest due from the Craven Secured Promissory Note. Goodwill Goodwill represents the excess purchase price of acquired businesses over the fair value of the net assets acquired. Goodwill is not amortized, but instead is tested for impairment annually or whenever events or changes in circumstances indicate that the carrying amount may not be fully recoverable. During the year ended December 31, 2019, the Company recorded goodwill of approximately $5.7 million whic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odwill and Acquisition</t>
        </is>
      </c>
      <c r="B1" s="2" t="inlineStr">
        <is>
          <t>6 Months Ended</t>
        </is>
      </c>
    </row>
    <row r="2">
      <c r="B2" s="2" t="inlineStr">
        <is>
          <t>Jun. 30, 2020</t>
        </is>
      </c>
    </row>
    <row r="3">
      <c r="A3" s="3" t="inlineStr">
        <is>
          <t>Business Combinations [Abstract]</t>
        </is>
      </c>
    </row>
    <row r="4">
      <c r="A4" s="4" t="inlineStr">
        <is>
          <t>Goodwill and Acquisition</t>
        </is>
      </c>
      <c r="B4" s="4" t="inlineStr">
        <is>
          <t xml:space="preserve">Note 2. Goodwill and Acquisition On November 2, 2018, the Company invested cash by purchasing stock under a Securities Purchase Agreement (the “IIU SPA”) from IIU, a synergistic Virginia based travel insurance brokerage company controlled by Craven House N.A. (whose ownership excluding unexercised warrants is approximately 20% of the Company’s outstanding stock as of the date of acquisition), pursuant to which IIU issued to the Company a Senior Convertible Promissory Note (“IIU Note”) in the original principal amount of $1,500,000 in exchange for a purchase price of $1,500,000. The maturity date of the Note is 360 dates after the date of issuance (subject to acceleration upon an event of default). The Note carries a 3.0% interest rate, with accrued but unpaid interest being payable on the Note’s maturity date. The IIU Note allows the Company the right on or after the maturity date to convert any unpaid principal and accrued and unpaid interest of the IIU Note into shares of IIU based on a conversion amount which is the fair value of the common shares of IIU at the time. The conversion price will be reset if IIU issues or sells common shares, convertibles securities or options at a price per share that is less than the conversion price in effect immediately prior to such issue or sale or deemed issuance or sale of such dilutive issuance. On January 16, 2019, the Company entered into a Stock Purchase Agreement with Craven House North America, LLC ( “Craven” IIU global medical insurance products for international travelers, specializing in policies covering high-risk destinations, emerging markets and foreign travelers coming to the United States. All policies are fully underwritten with no claim risk remaining with IIU. The Board of Directors of LMFA approved the purchase of IIU. LMFA purchased 100% of the outstanding stock of IIU for $5,089,357. LMFA paid the Purchase Price at closing as follows:
•
Cancellation by LMFA of all principal and accrued interest of IIU’s Promissory Note dated November 3, 2018 and issued to LMFA for principal indebtedness and accrued interest of $1,507,375.
•
LMFA issued to Craven a $3,581,982 Senior Convertible Promissory Note (“Craven Convertible Note”) for the balance of the Purchase Price. At the option of Craven, the Convertible Note may be paid in restricted common shares of LMFA or cash. The Craven Convertible Note shall bear simple interest at 3% per annum. The Craven Convertible Note shall be due and payable 360 days from the Closing Date. If repaid by LMFA in restricted common stock, the outstanding principal and interest of the Craven Convertible Note shall be paid by LMFA by issuing to Seller a number of restricted common shares equal to the adjusted principal and accrued interest owing on the Craven Convertible Note divided by $2.41. On the date of issuance of the Craven Convertible Note, the closing share price of the Company was $1.42. The note principal was subsequently reduced by $120,200 arising from lower than expected Closing Cash and Net Working Capital. Craven had verbally agreed to extend repayment of this Craven Convertible Note 12 months from April 15, 2019.
•
Net cash received in the business acquisition was $51,327. As such, the $1.5 million note receivable was cancelled as of January 16, 2019. The following table summarizes the approximate consideration paid and the amounts of the identified assets acquired and liabilities assumed at the acquisition date:
January 16, 2019
Total adjusted purchase price
$
4,969,200
Recognized preliminary amounts of identifiable assets acquired and (liabilities assumed), at fair value:
Cash
51,300
Prepaid and other current assets
5,200
Profit on purchased policies
14,600
Property, plant and equipment
17,100
Accounts payable
(5,100
)
Accrued expenses and other liabilities
(62,686
)
Income taxes
(28,500
)
Deferred revenue
(9,300
)
Debt
(703,000
)
Preliminary estimate of the fair value of assets and liabilities assumed
(720,386
)
Goodwill
$
5,689,586
We performed an assessment effective as of December 31, 2019 in light of the Company’s sale of IIU on January 8, 2020 which resulted in a $1.65 million goodwill impairment. On January 8, 2020, the Company entered into a SPA with Craven pursuant to which the Company sold to Craven all of the issued and outstanding shares of IIU for $3,562,569. The purchase price was paid by Craven through the cancellation of the $3,461,782 Convertible Promissory Note issued by LMFA to Craven dated January 16, 2019 plus forgiveness of $100,787 of accrued interes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Receivables - Original Product</t>
        </is>
      </c>
      <c r="B1" s="2" t="inlineStr">
        <is>
          <t>6 Months Ended</t>
        </is>
      </c>
    </row>
    <row r="2">
      <c r="B2" s="2" t="inlineStr">
        <is>
          <t>Jun. 30, 2020</t>
        </is>
      </c>
    </row>
    <row r="3">
      <c r="A3" s="4" t="inlineStr">
        <is>
          <t>Original Product [Member]</t>
        </is>
      </c>
    </row>
    <row r="4">
      <c r="A4" s="4" t="inlineStr">
        <is>
          <t>Finance Receivables</t>
        </is>
      </c>
      <c r="B4" s="4" t="inlineStr">
        <is>
          <t>Note 3. Finance Receivables – Original Product The Company’s original funding product provides financing to community associations only up to the secured or “Super Lien Amount” as discussed in Note 1. Finance receivables for the original product as of June 30, 2020 and December 31, 2019 based on the year of funding are approximately as follows:
June 30, 2020
December 31, 2019 (Audited)
Funded during the current year
$
14,000
$
40,000
1-2 years outstanding
16,000
15,000
2-3 years outstanding
9,000
20,000
3-4 years outstanding
18,000
11,000
Greater than 4 years outstanding
267,000
300,000
324,000
386,000
Reserve for credit losses
(112,000
)
(112,000
)
$
212,000
$
274,000
Number of active units with delinquent assessments
511
598
Amount of outstanding interest and late fees on active units
$
8,727,000
$
9,167,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9:52:12Z</dcterms:created>
  <dcterms:modified xmlns:dcterms="http://purl.org/dc/terms/" xmlns:xsi="http://www.w3.org/2001/XMLSchema-instance" xsi:type="dcterms:W3CDTF">2020-08-07T19:52:12Z</dcterms:modified>
</cp:coreProperties>
</file>